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Organization and Principal Acti" sheetId="8" state="visible" r:id="rId8"/>
    <sheet xmlns:r="http://schemas.openxmlformats.org/officeDocument/2006/relationships" name="Summary of Significant Accounti" sheetId="9" state="visible" r:id="rId9"/>
    <sheet xmlns:r="http://schemas.openxmlformats.org/officeDocument/2006/relationships" name="Risks" sheetId="10" state="visible" r:id="rId10"/>
    <sheet xmlns:r="http://schemas.openxmlformats.org/officeDocument/2006/relationships" name="Short-Term Investments" sheetId="11" state="visible" r:id="rId11"/>
    <sheet xmlns:r="http://schemas.openxmlformats.org/officeDocument/2006/relationships" name="Inventories" sheetId="12" state="visible" r:id="rId12"/>
    <sheet xmlns:r="http://schemas.openxmlformats.org/officeDocument/2006/relationships" name="Loans Due from Third Parties" sheetId="13" state="visible" r:id="rId13"/>
    <sheet xmlns:r="http://schemas.openxmlformats.org/officeDocument/2006/relationships" name="Other Current Assets" sheetId="14" state="visible" r:id="rId14"/>
    <sheet xmlns:r="http://schemas.openxmlformats.org/officeDocument/2006/relationships" name="Long-Term Investments" sheetId="15" state="visible" r:id="rId15"/>
    <sheet xmlns:r="http://schemas.openxmlformats.org/officeDocument/2006/relationships" name="Property and Equipment, Net" sheetId="16" state="visible" r:id="rId16"/>
    <sheet xmlns:r="http://schemas.openxmlformats.org/officeDocument/2006/relationships" name="Deposits for Plant, Property an" sheetId="17" state="visible" r:id="rId17"/>
    <sheet xmlns:r="http://schemas.openxmlformats.org/officeDocument/2006/relationships" name="Opearting Lease" sheetId="18" state="visible" r:id="rId18"/>
    <sheet xmlns:r="http://schemas.openxmlformats.org/officeDocument/2006/relationships" name="Equity" sheetId="19" state="visible" r:id="rId19"/>
    <sheet xmlns:r="http://schemas.openxmlformats.org/officeDocument/2006/relationships" name="Loss Per Share" sheetId="20" state="visible" r:id="rId20"/>
    <sheet xmlns:r="http://schemas.openxmlformats.org/officeDocument/2006/relationships" name="Income Taxes" sheetId="21" state="visible" r:id="rId21"/>
    <sheet xmlns:r="http://schemas.openxmlformats.org/officeDocument/2006/relationships" name="Related Party Transactions and " sheetId="22" state="visible" r:id="rId22"/>
    <sheet xmlns:r="http://schemas.openxmlformats.org/officeDocument/2006/relationships" name="Segment Reporting" sheetId="23" state="visible" r:id="rId23"/>
    <sheet xmlns:r="http://schemas.openxmlformats.org/officeDocument/2006/relationships" name="Subsequent Events" sheetId="24" state="visible" r:id="rId24"/>
    <sheet xmlns:r="http://schemas.openxmlformats.org/officeDocument/2006/relationships" name="Accounting Policies, by Policy " sheetId="25" state="visible" r:id="rId25"/>
    <sheet xmlns:r="http://schemas.openxmlformats.org/officeDocument/2006/relationships" name="Summary of Significant Accoun_2" sheetId="26" state="visible" r:id="rId26"/>
    <sheet xmlns:r="http://schemas.openxmlformats.org/officeDocument/2006/relationships" name="Inventories (Tables)" sheetId="27" state="visible" r:id="rId27"/>
    <sheet xmlns:r="http://schemas.openxmlformats.org/officeDocument/2006/relationships" name="Loans Due from Third Parties (T" sheetId="28" state="visible" r:id="rId28"/>
    <sheet xmlns:r="http://schemas.openxmlformats.org/officeDocument/2006/relationships" name="Long-Term Investments (Tables)" sheetId="29" state="visible" r:id="rId29"/>
    <sheet xmlns:r="http://schemas.openxmlformats.org/officeDocument/2006/relationships" name="Property and Equipment, Net (Ta" sheetId="30" state="visible" r:id="rId30"/>
    <sheet xmlns:r="http://schemas.openxmlformats.org/officeDocument/2006/relationships" name="Deposits for Plant, Property _2" sheetId="31" state="visible" r:id="rId31"/>
    <sheet xmlns:r="http://schemas.openxmlformats.org/officeDocument/2006/relationships" name="Opearting Lease (Tables)" sheetId="32" state="visible" r:id="rId32"/>
    <sheet xmlns:r="http://schemas.openxmlformats.org/officeDocument/2006/relationships" name="Equity (Tables)" sheetId="33" state="visible" r:id="rId33"/>
    <sheet xmlns:r="http://schemas.openxmlformats.org/officeDocument/2006/relationships" name="Loss Per Share (Tables)" sheetId="34" state="visible" r:id="rId34"/>
    <sheet xmlns:r="http://schemas.openxmlformats.org/officeDocument/2006/relationships" name="Segment Reporting (Tables)" sheetId="35" state="visible" r:id="rId35"/>
    <sheet xmlns:r="http://schemas.openxmlformats.org/officeDocument/2006/relationships" name="Organization and Principal Ac_2" sheetId="36" state="visible" r:id="rId36"/>
    <sheet xmlns:r="http://schemas.openxmlformats.org/officeDocument/2006/relationships" name="Summary of Significant Accoun_3"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Risks (Details)" sheetId="40" state="visible" r:id="rId40"/>
    <sheet xmlns:r="http://schemas.openxmlformats.org/officeDocument/2006/relationships" name="Inventories (Details)" sheetId="41" state="visible" r:id="rId41"/>
    <sheet xmlns:r="http://schemas.openxmlformats.org/officeDocument/2006/relationships" name="Inventories (Details) - Schedul" sheetId="42" state="visible" r:id="rId42"/>
    <sheet xmlns:r="http://schemas.openxmlformats.org/officeDocument/2006/relationships" name="Loans Due from Third Parties (D" sheetId="43" state="visible" r:id="rId43"/>
    <sheet xmlns:r="http://schemas.openxmlformats.org/officeDocument/2006/relationships" name="Loans Due from Third Parties _2" sheetId="44" state="visible" r:id="rId44"/>
    <sheet xmlns:r="http://schemas.openxmlformats.org/officeDocument/2006/relationships" name="Long-Term Investments (Details)" sheetId="45" state="visible" r:id="rId45"/>
    <sheet xmlns:r="http://schemas.openxmlformats.org/officeDocument/2006/relationships" name="Long-Term Investments (Detail_2" sheetId="46" state="visible" r:id="rId46"/>
    <sheet xmlns:r="http://schemas.openxmlformats.org/officeDocument/2006/relationships" name="Property and Equipment, Net (De" sheetId="47" state="visible" r:id="rId47"/>
    <sheet xmlns:r="http://schemas.openxmlformats.org/officeDocument/2006/relationships" name="Property and Equipment, Net (_2" sheetId="48" state="visible" r:id="rId48"/>
    <sheet xmlns:r="http://schemas.openxmlformats.org/officeDocument/2006/relationships" name="Deposits for Plant, Property _3" sheetId="49" state="visible" r:id="rId49"/>
    <sheet xmlns:r="http://schemas.openxmlformats.org/officeDocument/2006/relationships" name="Deposits for Plant, Property _4" sheetId="50" state="visible" r:id="rId50"/>
    <sheet xmlns:r="http://schemas.openxmlformats.org/officeDocument/2006/relationships" name="Opearting Lease (Details)" sheetId="51" state="visible" r:id="rId51"/>
    <sheet xmlns:r="http://schemas.openxmlformats.org/officeDocument/2006/relationships" name="Opearting Lease (Details) - Sch" sheetId="52" state="visible" r:id="rId52"/>
    <sheet xmlns:r="http://schemas.openxmlformats.org/officeDocument/2006/relationships" name="Opearting Lease (Details) - S_2" sheetId="53" state="visible" r:id="rId53"/>
    <sheet xmlns:r="http://schemas.openxmlformats.org/officeDocument/2006/relationships" name="Opearting Lease (Details) - S_3" sheetId="54" state="visible" r:id="rId54"/>
    <sheet xmlns:r="http://schemas.openxmlformats.org/officeDocument/2006/relationships" name="Equity (Details)" sheetId="55" state="visible" r:id="rId55"/>
    <sheet xmlns:r="http://schemas.openxmlformats.org/officeDocument/2006/relationships" name="Equity (Details) - Schedule of " sheetId="56" state="visible" r:id="rId56"/>
    <sheet xmlns:r="http://schemas.openxmlformats.org/officeDocument/2006/relationships" name="Loss Per Share (Details) - Sche" sheetId="57" state="visible" r:id="rId57"/>
    <sheet xmlns:r="http://schemas.openxmlformats.org/officeDocument/2006/relationships" name="Loss Per Share (Details) - Sc_2" sheetId="58" state="visible" r:id="rId58"/>
    <sheet xmlns:r="http://schemas.openxmlformats.org/officeDocument/2006/relationships" name="Income Taxes (Details)" sheetId="59" state="visible" r:id="rId59"/>
    <sheet xmlns:r="http://schemas.openxmlformats.org/officeDocument/2006/relationships" name="Related Party Transactions an_2" sheetId="60" state="visible" r:id="rId60"/>
    <sheet xmlns:r="http://schemas.openxmlformats.org/officeDocument/2006/relationships" name="Segment Reporting (Details) - S" sheetId="61" state="visible" r:id="rId61"/>
    <sheet xmlns:r="http://schemas.openxmlformats.org/officeDocument/2006/relationships" name="Subsequent Events (Details)" sheetId="62" state="visible" r:id="rId6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_(&quot;¥ &quot;#,##0_);_(&quot;¥ &quot;(#,##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2" customWidth="1" min="1" max="1"/>
    <col width="16" customWidth="1" min="2" max="2"/>
  </cols>
  <sheetData>
    <row r="1">
      <c r="A1" s="1" t="inlineStr">
        <is>
          <t>Document And Entity Information</t>
        </is>
      </c>
      <c r="B1" s="2" t="inlineStr">
        <is>
          <t>6 Months Ended</t>
        </is>
      </c>
    </row>
    <row r="2">
      <c r="B2" s="2" t="inlineStr">
        <is>
          <t>Dec. 31, 2022</t>
        </is>
      </c>
    </row>
    <row r="3">
      <c r="A3" s="3" t="inlineStr">
        <is>
          <t>Document Information Line Items</t>
        </is>
      </c>
      <c r="B3" s="4" t="inlineStr">
        <is>
          <t xml:space="preserve"> </t>
        </is>
      </c>
    </row>
    <row r="4">
      <c r="A4" s="4" t="inlineStr">
        <is>
          <t>Entity Registrant Name</t>
        </is>
      </c>
      <c r="B4" s="4" t="inlineStr">
        <is>
          <t>Bit Brother Ltd</t>
        </is>
      </c>
    </row>
    <row r="5">
      <c r="A5" s="4" t="inlineStr">
        <is>
          <t>Document Type</t>
        </is>
      </c>
      <c r="B5" s="4" t="inlineStr">
        <is>
          <t>6-K</t>
        </is>
      </c>
    </row>
    <row r="6">
      <c r="A6" s="4" t="inlineStr">
        <is>
          <t>Current Fiscal Year End Date</t>
        </is>
      </c>
      <c r="B6" s="4" t="inlineStr">
        <is>
          <t>--06-30</t>
        </is>
      </c>
    </row>
    <row r="7">
      <c r="A7" s="4" t="inlineStr">
        <is>
          <t>Amendment Flag</t>
        </is>
      </c>
      <c r="B7" s="4" t="inlineStr">
        <is>
          <t>false</t>
        </is>
      </c>
    </row>
    <row r="8">
      <c r="A8" s="4" t="inlineStr">
        <is>
          <t>Entity Central Index Key</t>
        </is>
      </c>
      <c r="B8" s="4" t="inlineStr">
        <is>
          <t>0001543268</t>
        </is>
      </c>
    </row>
    <row r="9">
      <c r="A9" s="4" t="inlineStr">
        <is>
          <t>Document Period End Date</t>
        </is>
      </c>
      <c r="B9" s="4" t="inlineStr">
        <is>
          <t>Dec. 31,  2022</t>
        </is>
      </c>
    </row>
    <row r="10">
      <c r="A10" s="4" t="inlineStr">
        <is>
          <t>Document Fiscal Year Focus</t>
        </is>
      </c>
      <c r="B10" s="4" t="inlineStr">
        <is>
          <t>2022</t>
        </is>
      </c>
    </row>
    <row r="11">
      <c r="A11" s="4" t="inlineStr">
        <is>
          <t>Document Fiscal Period Focus</t>
        </is>
      </c>
      <c r="B11" s="4" t="inlineStr">
        <is>
          <t>Q2</t>
        </is>
      </c>
    </row>
    <row r="12">
      <c r="A12" s="4" t="inlineStr">
        <is>
          <t>Entity File Number</t>
        </is>
      </c>
      <c r="B12" s="4" t="inlineStr">
        <is>
          <t>001-35755</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s</t>
        </is>
      </c>
      <c r="B1" s="2" t="inlineStr">
        <is>
          <t>6 Months Ended</t>
        </is>
      </c>
    </row>
    <row r="2">
      <c r="B2" s="2" t="inlineStr">
        <is>
          <t>Dec. 31, 2022</t>
        </is>
      </c>
    </row>
    <row r="3">
      <c r="A3" s="3" t="inlineStr">
        <is>
          <t>Risks and Uncertainties [Abstract]</t>
        </is>
      </c>
      <c r="B3" s="4" t="inlineStr">
        <is>
          <t xml:space="preserve"> </t>
        </is>
      </c>
    </row>
    <row r="4">
      <c r="A4" s="4" t="inlineStr">
        <is>
          <t>RISKS</t>
        </is>
      </c>
      <c r="B4" s="4" t="inlineStr">
        <is>
          <t>3. RISKS (a) Credit risk Assets that
potentially subject the Company to significant concentration of credit risk primarily consist of cash and cash equivalents. The maximum
exposure of such assets to credit risk is their carrying amount as at the balance sheet dates. As of December 31, 2022, approximately
$3.42 million was deposited with a bank in the United States which was insured by the government up to $250,000. As of December 31,
2022, approximately $0.6 million was primarily deposited in financial institutions located in Mainland China, and each bank accounts
is insured by the government authority with the maximum limit of RMB 500,000 (equivalent to approximately $78,700). To limit
exposure to credit risk relating to deposits, the Company primarily place cash deposits with large financial institutions in China which
management believes are of high credit quality. The Company’s
operations are carried out in Mainland China. Accordingly, the Company’s business, financial condition and results of operations
may be influenced by the political, economic and legal environments in the PRC as well as by the general state of the PRC’s economy.
In addition, the Company’s business may be influenced by changes in governmental policies with respect to laws and regulations,
anti-inflationary measures, currency conversion and remittance abroad, rates and methods of taxation, and the extraction of mining resources,
among other factors. (b) Liquidity risk The Company
is also exposed to liquidity risk which is risk that it is unable to provide sufficient capital resources and liquidity to meet its commitments
and business needs. Liquidity risk is controlled by the application of financial position analysis and monitoring procedures. When necessary,
the Company will turn to other financial institutions and the owners to obtain short-term funding to meet the liquidity shortage. (c) Foreign currency risk Substantially
all of the Company’s operating activities and the Company’s major assets and liabilities are denominated in RMB, except for
the cash deposit of approximately $3.42 million which was in U.S. dollars as of December 31, 2022, which is not freely convertible into
foreign currencies. All foreign exchange transactions take place either through the Peoples’ Bank of China (“PBOC”)
or other authorized financial institutions at exchange rates quoted by PBOC. Approval of foreign currency payments by the PBOC or other
regulatory institutions requires submitting a payment application form together with suppliers’ invoices and signed contracts. The
value of RMB is subject to changes in central government policies and to international economic and political developments affecting supply
and demand in the China Foreign Exchange Trading System market. Where there is a significant change in value of RMB, the gains and losses
resulting from translation of financial statements of a foreign subsidiary will be significant affected. (c) VIE risk It is possible
that the Hunan MYT VIE Agreements and BTB VIE Agreements would not be enforceable in China if PRC government authorities or courts were
to find that such contracts contravene PRC laws and regulations or are otherwise not enforceable for public policy reasons. In the event
that the Company were unable to enforce these contractual arrangements, the Company would not be able to exert effective control over
the VIE. Consequently, the VIE’s results of operations, assets and liabilities would not be included in the Company’s consolidated
financial statements. If such were the case, the Company’s cash flows, financial position, and operating performance would be materially
adversely affected. The Company’s contractual arrangements among Shanghai MYT, Hunan MYT and the Hunan MYT Shareholders and among
BTB Qingdao, BTB Hunan and all of the shareholders of BTB Hunan are approved and in place. Management believes that such contracts are
enforceable, and considers the possibility remote that PRC regulatory authorities with jurisdiction over the Company’s operations
and contractual relationships would find the contracts to be unenforceable. The Company’s
operations and businesses rely on the operations and businesses of Hunan MYT and BTB Hunan, the VIEs of the Company, each of which holds
certain recognized revenue-producing assets including tea beverage related raw materials, lease arrangements, and dark tea products. The
VIEs also have an assembled workforce, focused primarily on promotion and marketing, whose costs are expensed as incurred. The Company’s
operations and businesses may be adversely impacted if the Company loses the ability to use and enjoy assets held by its VIEs. (e) Other risk The Company’s
business, financial condition and results of operations may also be negatively impacted by risks related to natural disasters, extreme
weather conditions, health epidemics and other catastrophic incidents, such as the COVID-19 outbreak and spread, which could significantly
disrupt the Company’s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Investments</t>
        </is>
      </c>
      <c r="B1" s="2" t="inlineStr">
        <is>
          <t>6 Months Ended</t>
        </is>
      </c>
    </row>
    <row r="2">
      <c r="B2" s="2" t="inlineStr">
        <is>
          <t>Dec. 31, 2022</t>
        </is>
      </c>
    </row>
    <row r="3">
      <c r="A3" s="3" t="inlineStr">
        <is>
          <t>Short-Term Investments [Abstract]</t>
        </is>
      </c>
      <c r="B3" s="4" t="inlineStr">
        <is>
          <t xml:space="preserve"> </t>
        </is>
      </c>
    </row>
    <row r="4">
      <c r="A4" s="4" t="inlineStr">
        <is>
          <t>SHORT-TERM INVESTMENTS</t>
        </is>
      </c>
      <c r="B4" s="4" t="inlineStr">
        <is>
          <t>4. SHORT-TERM INVESTMENTS As of December
31, 2022 and June 30, 2022, the balance of short-term investments was comprised of investments of various financial products from Chinese
banks and financial institutions, with variable return rate and with maturities between three months and one year. The Company classified
these financial assets as held-to-maturity financial assets and recorded the assets at amortized cost, which approximates fair value.
As of December 31, 2022 and June 30, 2022, the Company did not provide OTTI on short-term invest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6 Months Ended</t>
        </is>
      </c>
    </row>
    <row r="2">
      <c r="B2" s="2" t="inlineStr">
        <is>
          <t>Dec. 31, 2022</t>
        </is>
      </c>
    </row>
    <row r="3">
      <c r="A3" s="3" t="inlineStr">
        <is>
          <t>Inventories [Abstract]</t>
        </is>
      </c>
      <c r="B3" s="4" t="inlineStr">
        <is>
          <t xml:space="preserve"> </t>
        </is>
      </c>
    </row>
    <row r="4">
      <c r="A4" s="4" t="inlineStr">
        <is>
          <t>INVENTORIES</t>
        </is>
      </c>
      <c r="B4" s="4" t="inlineStr">
        <is>
          <t xml:space="preserve">5 .
INVENTORIES Inventories are carried at the lower of cost and
net realizable value, as determined using the weighted average cost method. Management compares the cost of inventories with the net realizable
value and if applicable, an allowance is made for writing down the inventory to its net realizable value, if lower than cost. On an ongoing
basis, inventories are reviewed for potential write-down for estimated obsolescence or unmarketable inventories which equals the difference
between the costs of inventories and the estimated net realizable value based upon forecasts for future demand and market conditions.
When inventories are written-down to the lower of cost or net realizable value, it is not marked up subsequently based on changes in underlying
facts and circumstances. As of December 31, 2022, the Company had certain
obsolescent inventories and accrued inventory provision of $10,692. As of June 30, 2022, the Company had certain obsolescent inventories
and accrued inventory provision of $332,338. Inventories
consisted of the following:
December 31, June 30,
(unaudited)
Merchant products $ 108,769 $ 422,174
Raw materials 25,977 41,636
Packaging and other supplies 891 961
Products in process 152,670 85,083
Less: inventory write-down 10,692 332,338
Total inventories $ 277,615 $ 217,51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Due from Third Parties</t>
        </is>
      </c>
      <c r="B1" s="2" t="inlineStr">
        <is>
          <t>6 Months Ended</t>
        </is>
      </c>
    </row>
    <row r="2">
      <c r="B2" s="2" t="inlineStr">
        <is>
          <t>Dec. 31, 2022</t>
        </is>
      </c>
    </row>
    <row r="3">
      <c r="A3" s="3" t="inlineStr">
        <is>
          <t>Loans Due From Third Party [Abstract]</t>
        </is>
      </c>
      <c r="B3" s="4" t="inlineStr">
        <is>
          <t xml:space="preserve"> </t>
        </is>
      </c>
    </row>
    <row r="4">
      <c r="A4" s="4" t="inlineStr">
        <is>
          <t>LOANS DUE FROM THIRD PARTIES</t>
        </is>
      </c>
      <c r="B4" s="4" t="inlineStr">
        <is>
          <t>6 .
LOANS DUE FROM THIRD PARTIES Loans due
from third parties consisted of the following:
December 31, June 30,
(unaudited)
Golden Mountain Solution Inc. (c) $ 19,097,725 18,600,000
Golden Bridge Solution Inc. (c) 3,074,653 3,822,785
Hunan Peiyuan Media Co., Ltd. - 3,000,000
Golden Tree Inc. - 100,000
Li Xian - 1,000,000
Lu Hongwen - 714,027
Xie Juan(c) - 500,000
Wei Yuzhong(c) - 500,000
Loan interest due from the third parties 279,817 -
Total $ 22,452,195 $ 28,236,812 During the year ended June 30, 2022, the Company entered into certain loan agreements of approximately $28.24 million with eight customers. The loans bear fixed interest rates ranging between 1% and 2.64% per annum, and matured through November 2022. The Company did not recognize interest income on loans until interest were received. For the six months ended December 31, 2022, six of them have received the loan, and the other two (Golden Mountain Solution Inc and Golden Bridge Solution Inc.) have been extended at the original interest rate, and the loan amount was $22.17 million. According to the contract, loan interest from July to December 2022 was accrued with the amount of $0.28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Current Assets</t>
        </is>
      </c>
      <c r="B1" s="2" t="inlineStr">
        <is>
          <t>6 Months Ended</t>
        </is>
      </c>
    </row>
    <row r="2">
      <c r="B2" s="2" t="inlineStr">
        <is>
          <t>Dec. 31, 2022</t>
        </is>
      </c>
    </row>
    <row r="3">
      <c r="A3" s="3" t="inlineStr">
        <is>
          <t>Other Current Assets [Abstract]</t>
        </is>
      </c>
      <c r="B3" s="4" t="inlineStr">
        <is>
          <t xml:space="preserve"> </t>
        </is>
      </c>
    </row>
    <row r="4">
      <c r="A4" s="4" t="inlineStr">
        <is>
          <t>OTHER CURRENT ASSETS</t>
        </is>
      </c>
      <c r="B4" s="4" t="inlineStr">
        <is>
          <t>7 .
OTHER CURRENT ASSETS As of December 31, 2022,
other current assets are of the deposit for the lock in a 6 megawatt mining electrical energy to Pumjack Power, LLC in Texa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ng-Term Investments</t>
        </is>
      </c>
      <c r="B1" s="2" t="inlineStr">
        <is>
          <t>6 Months Ended</t>
        </is>
      </c>
    </row>
    <row r="2">
      <c r="B2" s="2" t="inlineStr">
        <is>
          <t>Dec. 31, 2022</t>
        </is>
      </c>
    </row>
    <row r="3">
      <c r="A3" s="3" t="inlineStr">
        <is>
          <t>Long-Term Investments [Abstract]</t>
        </is>
      </c>
      <c r="B3" s="4" t="inlineStr">
        <is>
          <t xml:space="preserve"> </t>
        </is>
      </c>
    </row>
    <row r="4">
      <c r="A4" s="4" t="inlineStr">
        <is>
          <t>LONG-TERM INVESTMENTS</t>
        </is>
      </c>
      <c r="B4" s="4" t="inlineStr">
        <is>
          <t>8 .
LONG-TERM INVESTMENTS As of December
31, 2022 and June 30, 2022, the Company’s investment in equity investees were as following:
December 31, June 30,
(unaudited)
Hunan Liangxi Cultural Media Co., Ltd. (“Liangxi”) $ 1,137,179 $ 1,182,195
Urban Tea Management Inc. (“Meno”) 310,000 310,000
Guokui Management Inc. (“Guokui”) 320,000 320,000
Less: Share of results of equity investees (289,483 ) (299,194 )
Impairment of investment in equity investees (412,707 ) (412,707 )
$ 1,064,989 $ 1,100,294 Investment in other equity investee The Company made investment of $1,137,179 in
Liangxi, over which the Company owned 49% equity interest. The Company does not control the equity investee but exercised significant
influence over the equity investee. In accordance with ASC 323 “Investments — Equity Method and Joint Ventures”,
the Company accounted for the investments using equity method. For the period from acquisition through December
31, 2022, Liangxi incurred net loss of $173,490 and the Company recorded share of equity loss of $73,310 in Liangxi. Investments in Meno and Guokui The Company made investments aggregating $310,000 in
Meno, in which the Company and an unrelated third party owned equity interest of 70% and 30%, respectively, and was entitled
to 51% and 49% profit earned from Meno, respectively. The Company entered into a share purchase agreement,
pursuant to which the Company agreed to pay $400,000 in cash to acquire 80% equity interest in Guokui, in which the Company
and other unrelated third party investor were entitled to 51% and 49% profit earned from Guokui, respectively. The investment
was for the purpose of expansion its tea shop chain to overseas market. Pursuant to the articles of association of these
equity investees, the operating and financing activities shall be unanimously approved by the Company and other shareholders, thus the
Company does not control the equity investee but exercised significant influence over the equity investee. In accordance with ASC 323
“Investments — Equity Method and Joint Ventures”, the Company accounted for the investments using equity method. For the year ended December 31, 2022, the Company
accrued full impairment of $412,707 against the investments in Meno and Guokui, as the operation performance was far from satisfactory,
and Company assessed a decline in fair value below the carrying value is other-than-temporar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and Equipment, Net</t>
        </is>
      </c>
      <c r="B1" s="2" t="inlineStr">
        <is>
          <t>6 Months Ended</t>
        </is>
      </c>
    </row>
    <row r="2">
      <c r="B2" s="2" t="inlineStr">
        <is>
          <t>Dec. 31, 2022</t>
        </is>
      </c>
    </row>
    <row r="3">
      <c r="A3" s="3" t="inlineStr">
        <is>
          <t>Deposits for Plant, Property and Equipment [Abstract]</t>
        </is>
      </c>
      <c r="B3" s="4" t="inlineStr">
        <is>
          <t xml:space="preserve"> </t>
        </is>
      </c>
    </row>
    <row r="4">
      <c r="A4" s="4" t="inlineStr">
        <is>
          <t>PROPERTY AND EQUIPMENT, NET</t>
        </is>
      </c>
      <c r="B4" s="4" t="inlineStr">
        <is>
          <t>9. PROPERTY AND EQUIPMENT, NET The property
and equipment consisted of the following:
December 31, June 30,
(unaudited)
Building $ 894,340 $ 930,695
Office and electronic equipment 10,553,571 687,040
Vehicles 528,619 561,918
Leasehold improvements 1,014,449 1,056,670
Less: accumulated depreciation (1,903,870 ) (616,627 )
Total $ 11,087,109 $ 2,619,696 The Company depreciated property and equipment
from the next month to when the assets was available for use. For the six months ended December
31, 2022 ad 2021, the depreciation expenses were $ and $0.62 ,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eposits for Plant, Property and Equipment</t>
        </is>
      </c>
      <c r="B1" s="2" t="inlineStr">
        <is>
          <t>6 Months Ended</t>
        </is>
      </c>
    </row>
    <row r="2">
      <c r="B2" s="2" t="inlineStr">
        <is>
          <t>Dec. 31, 2022</t>
        </is>
      </c>
    </row>
    <row r="3">
      <c r="A3" s="3" t="inlineStr">
        <is>
          <t>Deposits for Plant, Property and Equipment [Abstract]</t>
        </is>
      </c>
      <c r="B3" s="4" t="inlineStr">
        <is>
          <t xml:space="preserve"> </t>
        </is>
      </c>
    </row>
    <row r="4">
      <c r="A4" s="4" t="inlineStr">
        <is>
          <t>DEPOSITS FOR PLANT, PROPERTY AND EQUIPMENT</t>
        </is>
      </c>
      <c r="B4" s="4" t="inlineStr">
        <is>
          <t>10 .
DEPOSITS FOR PLANT, PROPERTY AND EQUIPMENT
December 31, June 30,
(unaudited)
Deposits for mining equipment $ 62,935,074 66,244,707
Less: impairment of deposits for mining equipment (2,381,631 ) (2,561,110 )
Total $ 60,553,443 $ 63,683,597 The deposits for mining equipment was mainly for the deposits for cryptocurrency miners as the Company planned to launch its blockchain business. As of December 31 2022 and June 30, 2022, certain vendors from suffered adverse impact from COVID-19 pandemic and worldwide economic recession and could not deliver miners on time, accordingly the Company accrued impairment of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pearting Lease</t>
        </is>
      </c>
      <c r="B1" s="2" t="inlineStr">
        <is>
          <t>6 Months Ended</t>
        </is>
      </c>
    </row>
    <row r="2">
      <c r="B2" s="2" t="inlineStr">
        <is>
          <t>Dec. 31, 2022</t>
        </is>
      </c>
    </row>
    <row r="3">
      <c r="A3" s="3" t="inlineStr">
        <is>
          <t>Opearting Lease [Abstract]</t>
        </is>
      </c>
      <c r="B3" s="4" t="inlineStr">
        <is>
          <t xml:space="preserve"> </t>
        </is>
      </c>
    </row>
    <row r="4">
      <c r="A4" s="4" t="inlineStr">
        <is>
          <t>OPEARTING LEASE</t>
        </is>
      </c>
      <c r="B4" s="4" t="inlineStr">
        <is>
          <t xml:space="preserve">11. OPEARTING LEASE As of December 31, 2022, the Company leases offices
space and tea shop stores under certain non-cancelable operating leases. The Company considers those renewal or termination
options that are reasonably certain to be exercised in the determination of the lease term and initial measurement of right of use assets
and lease liabilities. Lease expense for lease payment is recognized on a straight-line basis over the lease term. The Company determines whether a contract is or
contains a lease at inception of the contract and whether that lease meets the classification criteria of a finance or operating lease.
When available, the Company uses the rate implicit in the lease to discount lease payments to present value; however, most of the Company’s
leases do not provide a readily determinable implicit rate. Therefore, the Company discount lease payments based on an estimate of its
incremental borrowing rate. The Company’s
lease agreements do not contain any material residual value guarantees or material restrictive covenants. The table
below presents the operating lease related assets and liabilities recorded on the balance sheets.
December 31, June 30,
(unaudited)
Rights of use lease assets $ 1,049,249 $ 120,043
Operating lease liabilities, current 384,364 86,547
Operating lease liabilities, noncurrent 745,987 17,820
Total operating lease liabilities $ 1,130,351 $ 104,367 The weighted
average remaining lease terms and discount rates for all of operating leases were as follows as of December 31, 2022 and June 30, 2022:
December 31, June 30,
(unaudited)
Remaining lease term and discount rate
Weighted average remaining lease term (years) 1.13 1.13
Weighted average discount rate 4.75 % 4.75 % During the six months ended December
31, 2022 and 2021, the Company incurred total operating lease expenses of $35,304 and $131,288, respectively. The following
is a schedule, by years, of maturities of lease liabilities as of December 31, 2022:
For the six months ended June 30, 2023 $ 227,533
For the twelve months ended December 31, 2023 202,323
For the twelve months ended June 30, 2024 244,145
For the twelve months ended June 30, 2025 452,771
For the twelve months ended June 30, 2026 and thereafter 80,872
Total lease payments 1,207,644
Less: imputed interest (77,293 )
Present value of lease liabilities $ 1,130,35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6 Months Ended</t>
        </is>
      </c>
    </row>
    <row r="2">
      <c r="B2" s="2" t="inlineStr">
        <is>
          <t>Dec. 31, 2022</t>
        </is>
      </c>
    </row>
    <row r="3">
      <c r="A3" s="3" t="inlineStr">
        <is>
          <t>Stockholders' Equity Note [Abstract]</t>
        </is>
      </c>
      <c r="B3" s="4" t="inlineStr">
        <is>
          <t xml:space="preserve"> </t>
        </is>
      </c>
    </row>
    <row r="4">
      <c r="A4" s="4" t="inlineStr">
        <is>
          <t>EQUITY</t>
        </is>
      </c>
      <c r="B4" s="4" t="inlineStr">
        <is>
          <t xml:space="preserve">12. EQUITY Ordinary
Shares On February 16, 2022, the Company’s shareholders
adopted its Memorandum and Articles of Association by a special resolution, pursuant to which the Company’s authorized share capital
was divided into Class A ordinary shares and Class B ordinary shares effective immediately on February 16, 2022 (“Redesignation”).
Holders of Class A ordinary shares are entitled to one vote per share, while holders of Class B ordinary shares are entitled
to 20 votes per share. Each Class B ordinary share is convertible into one Class A ordinary share at any time by the holder thereof, while
Class A ordinary shares are not convertible into Class B ordinary shares under any circumstances.
- Class A ordinary shares On July 16, 2021, the Company entered into certain
securities purchase agreement with certain non-affiliated institutional investors pursuant to which the Company sold 15,000,000 of
its ordinary shares and warrants to purchase 15,000,000 Ordinary Shares in a registered direct offering (“July Registered
Direct Offering”), for gross proceeds of approximately $22.5 million and net proceeds of approximately $20.8 million.
The warrants will be exercisable immediately following the date of issuance for a period of five years at an initial exercise
price of $1.50. On September 16, 2021, the Company entered into
certain securities purchase agreement with certain “non-U.S. Persons” as defined in Regulation S of the Securities
Act of 1933, as amended pursuant to which the Company agreed to sell an aggregate of 14,152,000 units (the “Units”),
each Unit consisting of one ordinary share of the Company, no par value and three warrants to purchase one share each with an initial
exercise price of $0.8875 per Share, at a price of $0.71 per Unit, for an aggregate purchase price of approximately $10.05 million
(“September Private Placement”). The transaction was closed on October 7, 2021. On October 14, 2021, the Company entered into
certain securities purchase agreement with certain “non-U.S. Persons” as defined in Regulation S of the Securities
Act of 1933, as amended pursuant to which the Company agreed to sell an aggregate of 15,814,652 units (the “Units”),
each Unit consisting of one ordinary share of the Company, no par value and three warrants to purchase one share each with an initial
exercise price of $0.875 per Share, at a price of $0.71 per Unit, for an aggregate purchase price of approximately $11.07 million
(“October Private Placement”). The transaction was closed on November 5, 2021. On October 14, 2021, the Company entered into
certain securities purchase agreement with certain “non-U.S. Persons” as defined in Regulation S of the Securities
Act of 1933, as amended pursuant to which the Company agreed to sell an aggregate of 4,000,000 ordinary shares of the Company,
no On November 5, 2021, the Company entered into
certain securities purchase agreement with certain “non-U.S. Persons” as defined in Regulation S of the Securities
Act of 1933, as amended pursuant to which the Company agreed to sell an aggregate of 27,740,512 units (the “Units”),
each Unit consisting of one ordinary share of the Company, no par value and three warrants to purchase one share each with an initial
exercise price of $1.05 per Share, at a price of $0.875 per Unit, for an aggregate purchase price of approximately $24.27 million
(“November Private Placement”). The transaction was closed on November 10, 2021. In November 2021, certain institutional investors
of July Registered Direct Offering exercised warrants to purchase 4,450,000 ordinary shares of the Company, no par value, for
an aggregate purchase price of approximately $6.68 million. For the year ended June 30, 2022, the Company
issued 15,232,000 ordinary shares to five employees and three non-employees for their services provided during the year. The
fair value of the ordinary shares were referred to market price on issuance date, ranging between $0.33 and $0.34, and the Company
recorded expenses of approximately $5.62 million. On August 22, 2022, the Company issued 15,084,138 ordinary
shares to ten employees. The fair value of the ordinary shares were referred to market price on issuance date, at a price of $0.29 per
Share, and the Company recorded expenses of approximately $4.37 million.
- Class B ordinary shares On December 9, 2021, the Company granted 1,300,000 Class
B ordinary shares to the Company’s chief executive officer as a part of the compensation expenses for the period of October 1, 2021
through September 30, 2022. The grant-date share price was $0.67 per share. For the year ended June 30, 2022, the Company issued 975,000 Class
B ordinary shares and recorded share-based compensation expenses of $653,252. As of December 31, 2022 and June 30, 2022, the
Company had 131,857,932 and 116,773,794 shares of Class A ordinary shares issued and outstanding, respectively. As
of December 31, 2022 and June 30, 2022, the Company both had 975,000 of Class B ordinary shares issued and outstanding. Warrants
Number of shares Weighted average life
Balance of warrants outstanding as of December 31, 2022 32,089,918 5 year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Unaudited Condensed Consolidated Balance Sheets - USD ($)</t>
        </is>
      </c>
      <c r="B1" s="2" t="inlineStr">
        <is>
          <t>Dec. 31, 2022</t>
        </is>
      </c>
      <c r="C1" s="2" t="inlineStr">
        <is>
          <t>Jun. 30, 2022</t>
        </is>
      </c>
    </row>
    <row r="2">
      <c r="A2" s="3" t="inlineStr">
        <is>
          <t>ASSETS</t>
        </is>
      </c>
      <c r="B2" s="4" t="inlineStr">
        <is>
          <t xml:space="preserve"> </t>
        </is>
      </c>
      <c r="C2" s="4" t="inlineStr">
        <is>
          <t xml:space="preserve"> </t>
        </is>
      </c>
    </row>
    <row r="3">
      <c r="A3" s="4" t="inlineStr">
        <is>
          <t>Cash</t>
        </is>
      </c>
      <c r="B3" s="5" t="n">
        <v>4023093</v>
      </c>
      <c r="C3" s="5" t="n">
        <v>12990659</v>
      </c>
    </row>
    <row r="4">
      <c r="A4" s="4" t="inlineStr">
        <is>
          <t>Inventories</t>
        </is>
      </c>
      <c r="B4" s="6" t="n">
        <v>277615</v>
      </c>
      <c r="C4" s="6" t="n">
        <v>217516</v>
      </c>
    </row>
    <row r="5">
      <c r="A5" s="4" t="inlineStr">
        <is>
          <t>Loans due from third parties</t>
        </is>
      </c>
      <c r="B5" s="6" t="n">
        <v>22452195</v>
      </c>
      <c r="C5" s="6" t="n">
        <v>28236812</v>
      </c>
    </row>
    <row r="6">
      <c r="A6" s="4" t="inlineStr">
        <is>
          <t>Due from a related party</t>
        </is>
      </c>
      <c r="B6" s="6" t="n">
        <v>1226923</v>
      </c>
      <c r="C6" s="6" t="n">
        <v>1950000</v>
      </c>
    </row>
    <row r="7">
      <c r="A7" s="4" t="inlineStr">
        <is>
          <t>Other current assets</t>
        </is>
      </c>
      <c r="B7" s="6" t="n">
        <v>2703285</v>
      </c>
      <c r="C7" s="6" t="n">
        <v>250277</v>
      </c>
    </row>
    <row r="8">
      <c r="A8" s="4" t="inlineStr">
        <is>
          <t>Assets of disposal group</t>
        </is>
      </c>
      <c r="B8" s="4" t="inlineStr">
        <is>
          <t xml:space="preserve"> </t>
        </is>
      </c>
      <c r="C8" s="6" t="n">
        <v>3084938</v>
      </c>
    </row>
    <row r="9">
      <c r="A9" s="4" t="inlineStr">
        <is>
          <t>Total current assets</t>
        </is>
      </c>
      <c r="B9" s="6" t="n">
        <v>30683111</v>
      </c>
      <c r="C9" s="6" t="n">
        <v>46730202</v>
      </c>
    </row>
    <row r="10">
      <c r="A10" s="4" t="inlineStr">
        <is>
          <t>Long-term investments</t>
        </is>
      </c>
      <c r="B10" s="6" t="n">
        <v>1064989</v>
      </c>
      <c r="C10" s="6" t="n">
        <v>1100294</v>
      </c>
    </row>
    <row r="11">
      <c r="A11" s="4" t="inlineStr">
        <is>
          <t>Goodwill</t>
        </is>
      </c>
      <c r="B11" s="6" t="n">
        <v>219013</v>
      </c>
      <c r="C11" s="6" t="n">
        <v>227683</v>
      </c>
    </row>
    <row r="12">
      <c r="A12" s="4" t="inlineStr">
        <is>
          <t>Property and equipment, net</t>
        </is>
      </c>
      <c r="B12" s="6" t="n">
        <v>11087109</v>
      </c>
      <c r="C12" s="6" t="n">
        <v>2619696</v>
      </c>
    </row>
    <row r="13">
      <c r="A13" s="4" t="inlineStr">
        <is>
          <t>Deposits for plant, property and equipment</t>
        </is>
      </c>
      <c r="B13" s="6" t="n">
        <v>60553443</v>
      </c>
      <c r="C13" s="6" t="n">
        <v>63683597</v>
      </c>
    </row>
    <row r="14">
      <c r="A14" s="4" t="inlineStr">
        <is>
          <t>Intangible assets</t>
        </is>
      </c>
      <c r="B14" s="6" t="n">
        <v>77544</v>
      </c>
      <c r="C14" s="6" t="n">
        <v>84858</v>
      </c>
    </row>
    <row r="15">
      <c r="A15" s="4" t="inlineStr">
        <is>
          <t>Right of use assets</t>
        </is>
      </c>
      <c r="B15" s="6" t="n">
        <v>1049249</v>
      </c>
      <c r="C15" s="6" t="n">
        <v>120043</v>
      </c>
    </row>
    <row r="16">
      <c r="A16" s="4" t="inlineStr">
        <is>
          <t>Other noncurrent assets</t>
        </is>
      </c>
      <c r="B16" s="6" t="n">
        <v>83278</v>
      </c>
      <c r="C16" s="6" t="n">
        <v>8291</v>
      </c>
    </row>
    <row r="17">
      <c r="A17" s="4" t="inlineStr">
        <is>
          <t>Total Assets</t>
        </is>
      </c>
      <c r="B17" s="6" t="n">
        <v>104817736</v>
      </c>
      <c r="C17" s="6" t="n">
        <v>114574664</v>
      </c>
    </row>
    <row r="18">
      <c r="A18" s="3" t="inlineStr">
        <is>
          <t>LIABILITIES AND EQUITY</t>
        </is>
      </c>
      <c r="B18" s="4" t="inlineStr">
        <is>
          <t xml:space="preserve"> </t>
        </is>
      </c>
      <c r="C18" s="4" t="inlineStr">
        <is>
          <t xml:space="preserve"> </t>
        </is>
      </c>
    </row>
    <row r="19">
      <c r="A19" s="4" t="inlineStr">
        <is>
          <t>Trade payable</t>
        </is>
      </c>
      <c r="B19" s="6" t="n">
        <v>88916</v>
      </c>
      <c r="C19" s="6" t="n">
        <v>343894</v>
      </c>
    </row>
    <row r="20">
      <c r="A20" s="4" t="inlineStr">
        <is>
          <t>Unearned income</t>
        </is>
      </c>
      <c r="B20" s="6" t="n">
        <v>28986</v>
      </c>
      <c r="C20" s="6" t="n">
        <v>90249</v>
      </c>
    </row>
    <row r="21">
      <c r="A21" s="4" t="inlineStr">
        <is>
          <t>Other current liabilities</t>
        </is>
      </c>
      <c r="B21" s="6" t="n">
        <v>257437</v>
      </c>
      <c r="C21" s="6" t="n">
        <v>280106</v>
      </c>
    </row>
    <row r="22">
      <c r="A22" s="4" t="inlineStr">
        <is>
          <t>Lease liabilities, current</t>
        </is>
      </c>
      <c r="B22" s="6" t="n">
        <v>384364</v>
      </c>
      <c r="C22" s="6" t="n">
        <v>86547</v>
      </c>
    </row>
    <row r="23">
      <c r="A23" s="4" t="inlineStr">
        <is>
          <t>Liabilities of disposal group</t>
        </is>
      </c>
      <c r="B23" s="4" t="inlineStr">
        <is>
          <t xml:space="preserve"> </t>
        </is>
      </c>
      <c r="C23" s="6" t="n">
        <v>318528</v>
      </c>
    </row>
    <row r="24">
      <c r="A24" s="4" t="inlineStr">
        <is>
          <t>Total current liabilities</t>
        </is>
      </c>
      <c r="B24" s="6" t="n">
        <v>759703</v>
      </c>
      <c r="C24" s="6" t="n">
        <v>1119324</v>
      </c>
    </row>
    <row r="25">
      <c r="A25" s="4" t="inlineStr">
        <is>
          <t>Lease liabilities, noncurrent</t>
        </is>
      </c>
      <c r="B25" s="6" t="n">
        <v>745987</v>
      </c>
      <c r="C25" s="6" t="n">
        <v>17820</v>
      </c>
    </row>
    <row r="26">
      <c r="A26" s="4" t="inlineStr">
        <is>
          <t>Total Liabilities</t>
        </is>
      </c>
      <c r="B26" s="6" t="n">
        <v>1505690</v>
      </c>
      <c r="C26" s="6" t="n">
        <v>1137144</v>
      </c>
    </row>
    <row r="27">
      <c r="A27" s="3" t="inlineStr">
        <is>
          <t>Shareholders’ Equity</t>
        </is>
      </c>
      <c r="B27" s="4" t="inlineStr">
        <is>
          <t xml:space="preserve"> </t>
        </is>
      </c>
      <c r="C27" s="4" t="inlineStr">
        <is>
          <t xml:space="preserve"> </t>
        </is>
      </c>
    </row>
    <row r="28">
      <c r="A28" s="4" t="inlineStr">
        <is>
          <t>Ordinary shares value</t>
        </is>
      </c>
      <c r="B28" s="6" t="n">
        <v>13285</v>
      </c>
      <c r="C28" s="6" t="n">
        <v>11776</v>
      </c>
    </row>
    <row r="29">
      <c r="A29" s="4" t="inlineStr">
        <is>
          <t>Additional paid-in capital</t>
        </is>
      </c>
      <c r="B29" s="6" t="n">
        <v>159620376</v>
      </c>
      <c r="C29" s="6" t="n">
        <v>155247484</v>
      </c>
    </row>
    <row r="30">
      <c r="A30" s="4" t="inlineStr">
        <is>
          <t>Accumulated deficit</t>
        </is>
      </c>
      <c r="B30" s="6" t="n">
        <v>-46452207</v>
      </c>
      <c r="C30" s="6" t="n">
        <v>-42739335</v>
      </c>
    </row>
    <row r="31">
      <c r="A31" s="4" t="inlineStr">
        <is>
          <t>Accumulated other comprehensive loss</t>
        </is>
      </c>
      <c r="B31" s="6" t="n">
        <v>-9355074</v>
      </c>
      <c r="C31" s="6" t="n">
        <v>-3333800</v>
      </c>
    </row>
    <row r="32">
      <c r="A32" s="4" t="inlineStr">
        <is>
          <t>Total Bit Brother Ltd. Shareholders’ Equity</t>
        </is>
      </c>
      <c r="B32" s="6" t="n">
        <v>103826380</v>
      </c>
      <c r="C32" s="6" t="n">
        <v>109186125</v>
      </c>
    </row>
    <row r="33">
      <c r="A33" s="4" t="inlineStr">
        <is>
          <t>Non-controlling interests</t>
        </is>
      </c>
      <c r="B33" s="6" t="n">
        <v>-514334</v>
      </c>
      <c r="C33" s="6" t="n">
        <v>4251395</v>
      </c>
    </row>
    <row r="34">
      <c r="A34" s="4" t="inlineStr">
        <is>
          <t>Total Liabilities and Equity</t>
        </is>
      </c>
      <c r="B34" s="6" t="n">
        <v>104817736</v>
      </c>
      <c r="C34" s="6" t="n">
        <v>114574664</v>
      </c>
    </row>
    <row r="35">
      <c r="A35" s="4" t="inlineStr">
        <is>
          <t>Class A Ordinary Shares</t>
        </is>
      </c>
      <c r="B35" s="4" t="inlineStr">
        <is>
          <t xml:space="preserve"> </t>
        </is>
      </c>
      <c r="C35" s="4" t="inlineStr">
        <is>
          <t xml:space="preserve"> </t>
        </is>
      </c>
    </row>
    <row r="36">
      <c r="A36" s="3" t="inlineStr">
        <is>
          <t>Shareholders’ Equity</t>
        </is>
      </c>
      <c r="B36" s="4" t="inlineStr">
        <is>
          <t xml:space="preserve"> </t>
        </is>
      </c>
      <c r="C36" s="4" t="inlineStr">
        <is>
          <t xml:space="preserve"> </t>
        </is>
      </c>
    </row>
    <row r="37">
      <c r="A37" s="4" t="inlineStr">
        <is>
          <t>Ordinary shares value</t>
        </is>
      </c>
      <c r="B37" s="6" t="n">
        <v>13187</v>
      </c>
      <c r="C37" s="6" t="n">
        <v>11678</v>
      </c>
    </row>
    <row r="38">
      <c r="A38" s="4" t="inlineStr">
        <is>
          <t>Class B Ordinary Shares</t>
        </is>
      </c>
      <c r="B38" s="4" t="inlineStr">
        <is>
          <t xml:space="preserve"> </t>
        </is>
      </c>
      <c r="C38" s="4" t="inlineStr">
        <is>
          <t xml:space="preserve"> </t>
        </is>
      </c>
    </row>
    <row r="39">
      <c r="A39" s="3" t="inlineStr">
        <is>
          <t>Shareholders’ Equity</t>
        </is>
      </c>
      <c r="B39" s="4" t="inlineStr">
        <is>
          <t xml:space="preserve"> </t>
        </is>
      </c>
      <c r="C39" s="4" t="inlineStr">
        <is>
          <t xml:space="preserve"> </t>
        </is>
      </c>
    </row>
    <row r="40">
      <c r="A40" s="4" t="inlineStr">
        <is>
          <t>Ordinary shares value</t>
        </is>
      </c>
      <c r="B40" s="5" t="n">
        <v>98</v>
      </c>
      <c r="C40" s="5" t="n">
        <v>9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6 Months Ended</t>
        </is>
      </c>
    </row>
    <row r="2">
      <c r="B2" s="2" t="inlineStr">
        <is>
          <t>Dec. 31, 2022</t>
        </is>
      </c>
    </row>
    <row r="3">
      <c r="A3" s="3" t="inlineStr">
        <is>
          <t>Earnings Per Share [Abstract]</t>
        </is>
      </c>
      <c r="B3" s="4" t="inlineStr">
        <is>
          <t xml:space="preserve"> </t>
        </is>
      </c>
    </row>
    <row r="4">
      <c r="A4" s="4" t="inlineStr">
        <is>
          <t>LOSS PER SHARE</t>
        </is>
      </c>
      <c r="B4" s="4" t="inlineStr">
        <is>
          <t>13. LOSS PER SHARE The following
table sets forth the computation of basic and diluted loss per common share for the six months ended December 31, 2022 and 2021, respectively:
For the Six Months Ended
2022 2021
Net loss attributable to BIT BROTHER LTD’s Shareholders $ (3,860,121 ) (4,702,810 )
Loss per share- basic and diluted $ (0.36 ) $ (0.08 )
Weighted Average Shares Outstanding-Basic and Diluted $ 10,739,250 55,507,725 Basic loss
per share is computed by dividing the net loss by the weighted average number of common shares outstanding during the period. Diluted
loss per share is the same as basic loss per share due to the lack of dilutive items in the Company for the six months ended December
31, 2022 and 2021. The number of warrants is excluded from the computation as the anti-dilutive effec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Dec. 31, 2022</t>
        </is>
      </c>
    </row>
    <row r="3">
      <c r="A3" s="3" t="inlineStr">
        <is>
          <t>Income Tax Disclosure [Abstract]</t>
        </is>
      </c>
      <c r="B3" s="4" t="inlineStr">
        <is>
          <t xml:space="preserve"> </t>
        </is>
      </c>
    </row>
    <row r="4">
      <c r="A4" s="4" t="inlineStr">
        <is>
          <t>INCOME TAXES</t>
        </is>
      </c>
      <c r="B4" s="4" t="inlineStr">
        <is>
          <t>14. INCOME TAXES British
Virgin Islands Under the
current tax laws of BVI, the Company’s subsidiary incorporated in the BVI is not subject to tax on income or capital gains. The United
States of America Delta Technology
Holdings USA Inc is incorporated in the State of Delaware in the U.S., and is subject to U.S. federal corporate income taxes. On December
22, 2017, the Tax Cuts and Jobs Act of 2017 (the “Tax Act”) was signed into law, which has made significant changes to the
Internal Revenue Code. Those changes include, but are not limited to, a U.S. corporate tax rate decrease from 35% to 21% effective
for tax years beginning after December 31, 2017, the transition of U.S international taxation from a worldwide tax system to a territorial
system, and a one-time transition tax on the deemed repatriation of cumulative foreign earnings as of December 31, 2017. Accordingly,
the Company reevaluated its deferred tax assets on net operating loss carryforward in the U.S and concluded there was no effect on the
Company’s income tax expenses as the Company has no deferred tax assets generated since inception. As of June
30, 2022 and 2021, the Company’s federal net operating loss carryforward for U.S. income taxes was $15.25 million and $9.38 million,
respectively. The federal net operating loss carryforward is available to reduce future years’ taxable income through year 2037
and net operating losses generated before 2018 will not expire. Management believes that the realization of the benefit from this loss
appears uncertain due to the Company’s operating history. Utilization
of the Company’s U.S. net operating loss carryforwards may be subject to a substantial annual limitation due to the ownership change
limitations set forth in Internal Revenue Code Section 382 and similar state provisions. Such an annual limitation could result in the
expiration of the net operating loss and tax credit carryforwards before utilization. Hong Kong Tea Language Group Limited (“MYT HK and
BTB Limited BTB HK are
incorporated in Hong Kong and is subject to Hong Kong Profits Tax on the taxable income as reported in its statutory financial
statements adjusted in accordance with relevant Hong Kong tax laws. The applicable tax rate for the first HKD$2 million of
assessable profits is 8.25% and assessable profits above HKD$2 million will continue to be subject to the rate of 16.5% for
corporations in Hong Kong, effective from the year of assessment 2018/2019. Before that, the applicable tax rate was 16.5%
for corporations in Hong Kong. The Company did not make any provisions for Hong Kong profit tax as there were no assessable profits
derived from or earned in Hong Kong since inception. Under Hong Kong tax laws, HK
and BTB HK are exempted from income tax on its foreign-derived income and there are no withholding taxes in Hong Kong on remittance
of dividends. PRC Effective
January 1, 2008, the New Taxation Law of PRC stipulates that domestic enterprises and foreign invested enterprises (the “FIEs”)
are subject to a uniform tax rate of 25%. Under the PRC tax law, companies are required to make quarterly estimate payments based on 25%
tax rate; companies that received preferential tax rates are also required to use a 25% tax rate for their installment tax payments. The
overpayment, however, will not be refunded and can only be used to offset future tax liabilities. The Company
evaluates the level of authority for each uncertain tax position (including the potential application of interest and penalties) based
on the technical merits, and measures the unrecognized benefits associated with the tax positions. For the six months ended December 31,
2021 and 2020, the Company had no unrecognized tax benefits. Due to uncertainties surrounding future utilization, the Company estimates
there will not be sufficient future income to realize the deferred tax assets. As of December 31, 2022 and June 30, 2022, the Company
had net operating loss carryforwards of $20.99 million and $ , respectively,
and maintains a full valuation allowance on its net deferred tax assets. For the
six months ended December 31, 2022 and 2021, the Company incurred current income tax expenses of $ nil The Company
accounts for uncertainty in income taxes using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Interest
and penalties related to uncertain tax positions are recognized and recorded as necessary in the provision for income taxes. The Company
is subject to income taxes in the PRC. According to the PRC Tax Administration and Collection Law, the statute of limitations is three
years if the underpayment of taxes is due to computational errors made by the taxpayer or the withholding agent. The statute of limitations
is extended to five years under special circumstances, where the underpayment of taxes is more than RMB 100,000. In the case of transfer
pricing issues, the statute of limitation is ten years. There is no statute of limitation in the case of tax evasion. There were no uncertain
tax positions as of December 31, 2022 and June 30, 2022, and the Company does not believe that its unrecognized tax benefits will change
over the next twelve months. For the years ended June
30, 2022 and 2021, we did not incur current income tax expenses or deferred income tax expenses because we and our subsidiaries and VIEs
were subject to operating losses during the relevant period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and Balances</t>
        </is>
      </c>
      <c r="B1" s="2" t="inlineStr">
        <is>
          <t>6 Months Ended</t>
        </is>
      </c>
    </row>
    <row r="2">
      <c r="B2" s="2" t="inlineStr">
        <is>
          <t>Dec. 31, 2022</t>
        </is>
      </c>
    </row>
    <row r="3">
      <c r="A3" s="3" t="inlineStr">
        <is>
          <t>Related Party Transactions [Abstract]</t>
        </is>
      </c>
      <c r="B3" s="4" t="inlineStr">
        <is>
          <t xml:space="preserve"> </t>
        </is>
      </c>
    </row>
    <row r="4">
      <c r="A4" s="4" t="inlineStr">
        <is>
          <t>RELATED PARTY TRANSACTIONS AND BALANCES</t>
        </is>
      </c>
      <c r="B4" s="4" t="inlineStr">
        <is>
          <t>15. RELATED PARTY TRANSACTIONS AND BALANCES As of December 31, 2022, the
Company had no balances due from or due to related parties. For the six months ended December 31, 2022 and 2021, the Company did
not incur significant related party transac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Dec. 31, 2022</t>
        </is>
      </c>
    </row>
    <row r="3">
      <c r="A3" s="3" t="inlineStr">
        <is>
          <t>Segment Reporting [Abstract]</t>
        </is>
      </c>
      <c r="B3" s="4" t="inlineStr">
        <is>
          <t xml:space="preserve"> </t>
        </is>
      </c>
    </row>
    <row r="4">
      <c r="A4" s="4" t="inlineStr">
        <is>
          <t>SEGMENT REPORTING</t>
        </is>
      </c>
      <c r="B4" s="4" t="inlineStr">
        <is>
          <t>16. SEGMENT REPORTING The Company
presents segment information after elimination of inter-company transactions. In general, revenue, cost of revenue and operating expenses
are directly attributable, or are allocated, to each segment. The Company allocates costs and expenses that are not directly attributable
to a specific segment, such as those that support infrastructure across different segments, to different segments mainly on the basis
of usage, revenue or headcount, depending on the nature of the relevant costs and expenses. The Company does not allocate assets to its
segments as the CODM does not evaluate the performance of segments using asset information. As of December
31, 2021, the Company had three segments, which is retail business by provision of high-quality tea beverages in its tea shop chain (“tea
shop chain”) conducted by Hunan MYT, distribution of dark tea products conducted by 39Pu and to-be launched blockchain business
conducted by Hunan BTB. Because distribution of dark tea products conducted
by 39Pu was disposed for the six months ended December 31, 2022, the Company does not take into distribution of dark tea products as a
segment. As of December 31, 2022, the Company had two segments,
which is retail business by provision of high-quality tea beverages in its tea shop chain (“tea shop chain”) conducted by
Hunan MYT, and to-be launched blockchain business conducted by Hunan BTB. The following
tables present the summary of each segment’s revenue, loss from operations, loss before income taxes and net loss which is considered
as a segment operating performance measure, for the six months ended December 31, 2022 and 2021:
For the Six Months Ended December 31, 2022
Tea shop Blockchain business Unallocated Total
Revenues $ 633,192 $ - $ - $ 633,192
Cost of revenues (367,979 ) (367,979 )
General and administrative expenses (492,562 ) $ (2,839,514 ) $ (4,374,400 ) $ (7,706,476 )
Other income 5,278 270,922 - 276,200
Net income (loss) from continuing operations before income taxes $ (222,071 ) $ (2,568,592 ) $ (4,374,400 ) $ (7,165,063 )
For the Six Months Ended December 31, 2021
Tea shop Distribution of dark tea products Blockchain business Unallocated Total
Revenues $ 103,395 $ 1,201,394 $ - $ - $ 1,304,789
Cost of revenues (58,328 ) (950,006 ) (1,008,334 )
General and administrative expenses (769,153 ) (2,421,046 ) (636,927 ) (982,244 ) (4,809,370 )
Other (expenses) income (220,020 ) (453,481 ) 418,227 65,566 (189,708 )
Net income (loss) from continuing operations before income taxes $ (944,106 ) (2,623,139 ) (218,700 ) (916,678 ) (4,702,62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Dec. 31, 2022</t>
        </is>
      </c>
    </row>
    <row r="3">
      <c r="A3" s="3" t="inlineStr">
        <is>
          <t>Subsequent Events [Abstract]</t>
        </is>
      </c>
      <c r="B3" s="4" t="inlineStr">
        <is>
          <t xml:space="preserve"> </t>
        </is>
      </c>
    </row>
    <row r="4">
      <c r="A4" s="4" t="inlineStr">
        <is>
          <t>SUBSEQUENT EVENTS</t>
        </is>
      </c>
      <c r="B4" s="4" t="inlineStr">
        <is>
          <t>17.
SUBSEQUENT EVENTS On
January 18, 2023, the Company entered into certain securities purchase agreement with certain non-affiliated institutional inve stors
pursuant to which the Company agreed to sell 1,569,444 of its Class A ordinary shares and warrants to purchase 2,354,166 Ordinary Shares
in a registered direct offering for gross proceeds of approximately $7.1 million. The Warrants will be exercisable immediately following
the date of issuance for a period of five years at an initial exercise price of $4.50. The purchase price for each Ordinary Share and
the corresponding Warrant is $4.50. The Company intends to use the net proceeds from the Offering for research and development &amp;
commercialization of blockchain software, acquiring crypto-currency mining and for working capital and general corporate purposes. The
Offering closed on January 20, 2023. On January
25, 2023, the Company entered into certain Warrant Purchase Agreement with certain accredited investors pursuant to which the Company
agreed to buy back warrants held by the Sellers with the right to purchase an aggregate of 10,549,000 ordinary shares, no par
value, of the Company, with an exercise price of $1.50 per Ordinary Share and an expiration date of July 20, 2026, and warrants with
the right to purchase an aggregate of 5,549,000 Ordinary Shares, with an exercise price of $3.60 per Ordinary Share and
an expiration date of October 30, 2026. The Warrants were sold to these Sellers in previous transactions that closed on July 20, 2021
and April 30, 2021. The purchase price for each Warrant is $0.4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3" customWidth="1" min="1" max="1"/>
    <col width="80" customWidth="1" min="2" max="2"/>
  </cols>
  <sheetData>
    <row r="1">
      <c r="A1" s="1" t="inlineStr">
        <is>
          <t>Accounting Policies, by Policy (Policies)</t>
        </is>
      </c>
      <c r="B1" s="2" t="inlineStr">
        <is>
          <t>6 Months Ended</t>
        </is>
      </c>
    </row>
    <row r="2">
      <c r="B2" s="2" t="inlineStr">
        <is>
          <t>Dec. 31, 2022</t>
        </is>
      </c>
    </row>
    <row r="3">
      <c r="A3" s="3" t="inlineStr">
        <is>
          <t>Accounting Policies [Abstract]</t>
        </is>
      </c>
      <c r="B3" s="4" t="inlineStr">
        <is>
          <t xml:space="preserve"> </t>
        </is>
      </c>
    </row>
    <row r="4">
      <c r="A4" s="4" t="inlineStr">
        <is>
          <t>Basis of presentation and principle of consolidation</t>
        </is>
      </c>
      <c r="B4" s="4" t="inlineStr">
        <is>
          <t xml:space="preserve">(a)
Basis of Presentation and Principle of Consolidation The unaudited
condensed consolidated financial statements are prepared and presented in accordance with accounting principles generally accepted in
the United States (“U.S. GAAP”). The unaudited
interim financial information as of December 31, 2022 and for the six months ended December 31, 2022 and 2021 have been prepared without
audit, pursuant to the rules and regulations of the SEC and pursuant to Regulation S-X. Certain information and footnote disclosures,
which are normally included in annual financial statements prepared in accordance with U.S. GAAP, have been omitted pursuant to those
rules and regulations. The unaudited interim financial information should be read in conjunction with the audited financial statements
and the notes thereto, included in the Form 20-F for the fiscal year ended June 30, 2022. In the opinion
of management, all adjustments (including normal recurring adjustments) necessary to present a fair statement of the Company’s unaudited
financial position as of December 31, 2022, its unaudited results of operations for the six months ended December 31, 2022 and 2021, and
its unaudited cash flows for the six months ended December 31, 2022 and 2021, as applicable, have been made. The unaudited interim results
of operations are not necessarily indicative of the operating results for the full fiscal year or any future periods. </t>
        </is>
      </c>
    </row>
    <row r="5">
      <c r="A5" s="4" t="inlineStr">
        <is>
          <t>Consolidation of Variable Interest Entity</t>
        </is>
      </c>
      <c r="B5" s="4" t="inlineStr">
        <is>
          <t xml:space="preserve"> (b) Consolidation of Variable Interest Entity Material
terms of the Hunan MYT VIE Agreements and 39Pu VIE Agreements are described below: Exclusive
Business Cooperation Agreement Pursuant
to the Exclusive Business Cooperation Agreements, Mingyuntang (Shanghai) Tea Co., Ltd., or Shanghai MYT and 39Pu each provides Hunan MYT
with technical support, consulting services and management services on an exclusive basis, utilizing its advantages in technology, human
resources, and information. Additionally, Hunan MYT and 39Pu each granted an irrevocable and exclusive option to Shanghai MYT to purchase
from each of Hunan MYT and 39Pu, any or all of Hunan MYT’s and 39Pu assets at the lowest purchase price permitted under the PRC
laws. Should Shanghai MYT exercise such option, the parties shall enter into a separate asset transfer or similar agreement. For services
rendered to Hunan MYT and 39Pu by Shanghai MYT under the agreement, Shanghai MYT is entitled to collect a service fee calculated based
on the time of services rendered multiplied by the corresponding rate, plus amount of the services fees or ratio decided by the board
of directors of Shanghai MYT based on the value of services rendered by Shanghai MYT and the actual income of Hunan MYT and 39Pu from
time to time, which is substantially equal to all of the net income of Hunan MYT and 51% of net income of 39Pu, respectively. The Exclusive
Business Cooperation Agreement shall remain in effect for ten years unless it is terminated by Shanghai MYT with 30-day prior written
notice. Hunan MYT or 39Pu does not have the right to terminate the agreement unilaterally. Shanghai MYT may unilaterally extend the term
of this agreement with prior written notice. Exclusive
Option Agreement Under
the Exclusive Option Agreement between Peng Fang and Shanghai MYT, irrevocably granted Shanghai MYT (or its designee) an exclusive option
to purchase, to the extent permitted under PRC law, once or at multiple times, at any time, part or all of their equity interests in
Hunan MYT. The option price is equal to the capital paid in by Peng Fang subject to any appraisal or restrictions required by applicable
PRC laws and regulations. Under
the Exclusive Option Agreement between three shareholders of 39Pu and Shanghai MYT, the three shareholders irrevocably granted Shanghai
MYT (or its designee) an exclusive option to purchase, to the extent permitted under PRC law, once or at multiple times, at any time,
part or all of their equity interests in 39Pu. The option price is equal to the capital paid in by the three shareholders subject to
any appraisal or restrictions required by applicable PRC laws and regulations. The
agreement remains effective for a term of ten years and may be renewed at Shanghai MYT’s election. Share
Pledge Agreement Under
the Share Pledge Agreement, Peng Fang and the three shareholders of 39Pu each pledged all of their equity interests in Hunan MYT and
39Pu to Shanghai MYT to guarantee the performance of Hunan MYT’s and 39Pu’s obligations under the Exclusive Business Cooperation
Agreement. Under the terms of the agreement, in any event of default, as set forth in the Share Pledge Agreement, including that Hunan
MYT or Peng Fang, 39Pu or the three shareholders breach their respective contractual obligations under the Exclusive Business Cooperation
Agreement, Shanghai MYT, as pledgee, will be entitled to certain rights, including, but not limited to, the right to dispose of the pledged
equity interest in accordance with applicable PRC laws. Shanghai MYT shall have the right to collect any and all dividends declared or
generated in connection with the equity interest during the term of pledge. The
Share Pledge Agreement shall be effective until all payments due under the Exclusive Business Cooperation Agreement have been paid by
Hunan MYT and 39Pu, respectively. Shanghai MYT shall cancel or terminate the Share Pledge Agreement upon Hunan MYT’s and 39Pu’s
full payment of fees payable under the Exclusive Business Cooperation Agreement. Timely
Reporting Agreement To ensure
Hunan MYT and 39Pu promptly provide all of the information that Shanghai MYT and the Company need to file various reports with the SEC,
a Timely Reporting Agreement was entered between Shanghai MYT, and Hunan MYT and 39Pu, respectively. Under the Timely Reporting Agreement,
Hunan MYT and 39Pu each agreed that it is obligated to make its officers and directors available to the Company and promptly provide all
information required by the Company so that the Company can file all necessary SEC and other regulatory reports as required. Although
it is not explicitly stipulated in the Timely Reporting Agreement, the parties agreed its term shall be the same as that of the Exclusive
Business Cooperation Agreement. Power
of Attorney Under the
Power of Attorney, Peng Fang and the three shareholders of 39Pu each authorized Shanghai MYT to act on her behalf as her exclusive agent
and attorney with respect to all rights as shareholder, including but not limited to: (a) attending shareholders’ meetings; (b)
exercising all the shareholder’s rights, including voting, that shareholders are entitled to under the laws of China and the Articles
of Association of Hunan MYT and 39Pu, including but not limited to the sale or transfer or pledge or disposition of shares in part or
in whole; and (c) designating and appointing on behalf of shareholders the legal representative, the executive director, supervisor, the
chief executive officer and other senior management members of Hunan MYT and 39Pu. Although
it is not explicitly stipulated in the Power of Attorney, the term of the Power of Attorney shall be the same as the term of that of the
Exclusive Option Agreement. This Power
of Attorney is coupled with an interest and shall be irrevocable and continuously valid from the date of execution of this Power of Attorney,
so long as Peng Fang is a shareholder of Company. The VIE
Agreements became effective immediately upon their execution. Material
terms of the BTB VIE Agreements among BTB
Qingdao , BTB
Hunan , BTB
Hunan Digital and their shareholders are identical to those of Hunan MYT VIE Agreements. VIE is an
entity that have either a total equity investment that is insufficient to permit the entity to finance its activities without additional
subordinated financial support, or whose equity investors lack the characteristics of a controlling financial interest, such as through
voting rights, right to receive the expected residual returns of the entity or obligation to absorb the expected losses of the entity.
The variable interest holder, if any, that has a controlling financial interest in a VIE is deemed to be the primary beneficiary and must
consolidate the VIE. Shanghai MYT is deemed to have a controlling financial interest and be the primary beneficiary of Hunan MYT and 39Pu,
because it has both of the following characteristics:
1. power to direct activities of a VIE that most significantly impact the entity’s economic performance, and
2. obligation to absorb losses of the entity that could potentially be significant to the VIE or right to receive benefits from the entity that could potentially be significant to the VIE. Pursuant
to the VIE Agreements, Hunan MYT and 39Pu pay service fees equal to 100% and 51% of its net income to Shanghai MYT, respectively. At the
same time, Shanghai MYT is entitled to receive 100% and 51% of expected residual returns from Hunan MYT and 39Pu, respectively. The
VIE Agreements are designed so that Hunan MYT and 39Pu operate for the benefit of the Company. Accordingly, the accounts of Hunan MYT
are consolidated in the accompanying financial statements pursuant to ASC 810-10, Consolidation. In addition, their financial positions
and results of operations are included in the Company’s consolidated financial statements. In addition,
as all of these VIE agreements are governed by PRC law and provide for the resolution of disputes through arbitration in the PRC, they
would be interpreted in accordance with PRC law and any disputes would be resolved in accordance with PRC legal procedures. The legal
environment in the PRC is not as developed as in other jurisdictions, such as the United States. As a result, uncertainties in the PRC
legal system could further limit the Company’s ability to enforce these VIE agreements. Furthermore, these contracts may not be
enforceable in China if PRC government authorities or courts take a view that such contracts contravene PRC laws and regulations or are
otherwise not enforceable for public policy reasons. In the event the Company is unable to enforce these VIE agreements, it may not be
able to exert effective control over Hunan MYT or 39Pu and its ability to conduct its business may be materially and adversely affected. As of December
31, 2022, the Company had two VIEs. All of the Company’s main current operations are conducted through the Company’s VIEs
and their subsidiaries. Current regulations in China permit VIEs and their subsidiaries to pay dividends to the Company only out of their
accumulated distributable profits, if any, determined in accordance with their articles of association and PRC accounting standards and
regulations. The ability of VIEs and their subsidiaries to make dividends and other payments to the Company may be restricted by factors
including changes in applicable foreign exchange and other laws and regulations. The following
financial statement balances and amounts only reflect the financial position and financial performances of the Company’s VIEs and
their subsidiaries, which were included in the consolidated financial statements as of December 31 and June 30, 2022:
December 31, June 30,
(unaudited)
Cash $ 600,489 $ 922,197
Inventories 117,972 121,733
Due from related parties 9,626 -
Other current assets 76,447 51,004
Long-term investment 1,064,989 1,100,294
Goodwill 219,013 227,683
Property and equipment, net 2,018,266 2,278,091
Deposits for plant, property and equipment 45,056,311 45,755,946
Intangible assets 77,544 -
Right of use assets 68,116 -
Other noncurrent assets 83,278 131,266
Total Assets $ 49,392,051 $ 50,588,214
Accounts payable $ 87,727 $ -
Unearned income 28,986 -
Other current liabilities 184,050 666,841
Lease liabilities, current 31,617 -
Lease liabilities, noncurrent 21,618 -
Total Liabilities $ 353,998 $ 666,841
* Payable
due to BTB is eliminated upon consolidation.
For the Six Months Ended
2022 2021
(unaudited) (unaudited)
Revenue $ 633,192 $ 1,304,789
Net income (loss) $ 1,009,134 $ (3,786,006 ) </t>
        </is>
      </c>
    </row>
    <row r="6">
      <c r="A6" s="4" t="inlineStr">
        <is>
          <t>Segment reporting</t>
        </is>
      </c>
      <c r="B6" s="4" t="inlineStr">
        <is>
          <t xml:space="preserve">(c) Segment reporting In accordance
with ASC 280, Segment Reporting, operating segments are defined as components of an enterprise about which separate financial information
is available that is evaluated regularly by the chief operating decision maker (“CODM”), or decision making group, in deciding
how to allocate resources and in assessing performance.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Management, including the chief operating decision maker, reviews operation results by the revenue of different services. For the
six months ended December 31, 2022, the Company has two operating business lines, including retail business by provision of high-quality
tea beverages in its tea shop chain business conducted by Hunan MYT and planned blockchain business to be conducted by Hunan BTB. Based
on management’s assessment, the Company has determined that the two operating business lines are two operating segments as defined
by ASC 280. For the
six months ended December 31, 2021, the Company has two operating business lines, including retail business by provision of high-quality
tea beverages in its tea shop chain business conducted by Hunan MYT, dark tea distribution business by 39Pu. Based on management’s
assessment, the Company has determined that the two operating business lines are two operating segments as defined by ASC 280. </t>
        </is>
      </c>
    </row>
    <row r="7">
      <c r="A7" s="4" t="inlineStr">
        <is>
          <t>Trade receivables</t>
        </is>
      </c>
      <c r="B7" s="4" t="inlineStr">
        <is>
          <t xml:space="preserve">(d) Trade receivables Trade receivables
are recorded at the invoiced amount and do not bear interest. The Company extends unsecured credit to its customers in the ordinary course
of business but mitigates the associated risks by performing credit checks and actively pursuing past due accounts. An allowance for doubtful
accounts is established and recorded based on management’s assessment of potential losses based on the credit history and relationships
with the customers. Management reviews its receivables on a regular basis to determine if bad debt allowance is adequate, and adjusts
the allowance when necessary. Delinquent account balances are written-off against allowance for doubtful accounts after management has
determined that the likelihood of collection is not probable. The Company
considered the amounts of receivables in dispute and believes an allowance for these receivables were not necessary as at December 31,
2022 and June 30, 2022. </t>
        </is>
      </c>
    </row>
    <row r="8">
      <c r="A8" s="4" t="inlineStr">
        <is>
          <t>Inventories</t>
        </is>
      </c>
      <c r="B8" s="4" t="inlineStr">
        <is>
          <t xml:space="preserve">(e) Inventories Inventories,
consisting of products available for sale, are stated at the lower of cost and market. Cost of inventories is determined using the weighted
average cost method. Adjustments are recorded to write down the cost of inventories to the estimated net realizable value due to slow-moving
merchandise and damaged goods, which is dependent upon factors such as historical and forecasted consumer demand, and promotional environment.
The Company takes ownership, risks and rewards of the products purchased. Write downs are recorded in cost of revenues in the consolidated
statements of income and comprehensive income. </t>
        </is>
      </c>
    </row>
    <row r="9">
      <c r="A9" s="4" t="inlineStr">
        <is>
          <t>Revenue recognition</t>
        </is>
      </c>
      <c r="B9" s="4" t="inlineStr">
        <is>
          <t xml:space="preserve">(f) Revenue recognition The Company
adopted ASC 606, Revenue from Contracts with Customers (“ASC 606”) beginning on July 1, 2018 using the modified retrospective
approach. ASC 606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The Company
has assessed the impact of the guidance by reviewing its existing customer contracts and current accounting policies and practices to
identify differences that will result from applying the new requirements, including the evaluation of its performance obligations, transaction
price, customer payments, transfer of control and principal versus agent considerations. Based on the assessment, the Company concluded
that there was no change to the timing and pattern of revenue recognition for its current revenue streams in scope of ASC 606 and therefore
there was no material changes to the Company’s consolidated financial statements upon adoption of ASC 606. In according
with ASC 606, revenues are recognized when control of the promised services is transferred to customers, in an amount that reflects the
consideration we expect to be entitled to in exchange for those services. During the
six months ended December 31, 2022, the Company generated revenues primarily from sales of tea products, beverages and light meals in
its tea shop chains by three companies including Hunan MYT, and CYY. Sales
of tea products, beverages and light meals in retail shop chains by Hunan MYT Customers
place order and pay for tea products, beverage drinks and light meals in the Company’s tea shop chains. Revenues are recognized
at the point of delivery to customers. Customers that purchase prepaid cards are issued additional points for free at the time of purchase.
Cash received from the sales of prepaid vouchers are recognized as unearned income. Consideration collected for prepaid cards is equally
allocated to each point as an element, including the points issued for free, to determine the transaction price for each point. The allocated
transaction price are recognized as revenues upon the redemption of the points for purchases. Disaggregation
of revenue -
For the Six Months Ended
2022 2021
(unaudited) (unaudited)
Sales by Hunan MYT $ 6,880 $ 103,395
Sales by 39Pu - 1,201,394
Sales by Hunan Store Master 568,106 -
Sales by Hunan CYY 58,206 -
$ 633,192 $ 1,304,789 The Company accounted for investments in CYY and
Store Master using equity method before January 1, 2022, and consolidated CYY and Store Master since January 1, 2022 as the Company obtained
control over these two investees. The Company disposal 39Pu on August 4, 2022, no revenue generated from this segment. </t>
        </is>
      </c>
    </row>
    <row r="10">
      <c r="A10" s="4" t="inlineStr">
        <is>
          <t>Investments in equity securities</t>
        </is>
      </c>
      <c r="B10" s="4" t="inlineStr">
        <is>
          <t xml:space="preserve">(g) Investments in equity securities The investments
for which the Company has the ability to exercise significant influence are accounted for under the equity method. Under the equity method,
original investments are recorded at cost and adjusted by the Company’s share of undistributed earnings or losses of these entities,
the amortization of intangible assets recognized upon purchase price allocation and dividend distributions or subsequent investments.
All unrecognized inter-company profits and losses have been eliminated under the equity method. When the estimated amount to be realized
from the investments falls below its carrying value, an impairment charge is recognized in the consolidated statements of operations when
the decline in value is considered other than temporary. The Company
elected to record a majority of equity investments in privately held companies using the measurement alternative at cost, less impairment,
with subsequent adjustments for observable price changes resulting from orderly transactions for identical or similar investments of the
same issuer. Equity investments in privately held companies accounted for using the measurement alternative are subject to periodic impairment
reviews. The Company’s impairment analysis considers both qualitative and quantitative factors that may have a significant effect
on the fair value of these equity securities, including consideration of the impact of the COVID-19 pandemic. </t>
        </is>
      </c>
    </row>
    <row r="11">
      <c r="A11" s="4" t="inlineStr">
        <is>
          <t>Recently announced accounting standards</t>
        </is>
      </c>
      <c r="B11" s="4" t="inlineStr">
        <is>
          <t xml:space="preserve">(h) Recently announced accounting standards In June
2016, the FASB issued ASU No. 2016-13, Financial Instruments – Credit Losses Measurement of
Credit Losses on Financial Instruments The Company
does not believe other recently issued but not yet effective accounting standards, if currently adopted, would have a material effect
on the consolidated financial position, statements of operations and cash flow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6 Months Ended</t>
        </is>
      </c>
    </row>
    <row r="2">
      <c r="B2" s="2" t="inlineStr">
        <is>
          <t>Dec. 31, 2022</t>
        </is>
      </c>
    </row>
    <row r="3">
      <c r="A3" s="3" t="inlineStr">
        <is>
          <t>Accounting Policies [Abstract]</t>
        </is>
      </c>
      <c r="B3" s="4" t="inlineStr">
        <is>
          <t xml:space="preserve"> </t>
        </is>
      </c>
    </row>
    <row r="4">
      <c r="A4" s="4" t="inlineStr">
        <is>
          <t>Schedule of consolidation of variable interest entity</t>
        </is>
      </c>
      <c r="B4" s="4" t="inlineStr">
        <is>
          <t xml:space="preserve">December 31, June 30,
(unaudited)
Cash $ 600,489 $ 922,197
Inventories 117,972 121,733
Due from related parties 9,626 -
Other current assets 76,447 51,004
Long-term investment 1,064,989 1,100,294
Goodwill 219,013 227,683
Property and equipment, net 2,018,266 2,278,091
Deposits for plant, property and equipment 45,056,311 45,755,946
Intangible assets 77,544 -
Right of use assets 68,116 -
Other noncurrent assets 83,278 131,266
Total Assets $ 49,392,051 $ 50,588,214
Accounts payable $ 87,727 $ -
Unearned income 28,986 -
Other current liabilities 184,050 666,841
Lease liabilities, current 31,617 -
Lease liabilities, noncurrent 21,618 -
Total Liabilities $ 353,998 $ 666,841
* Payable
due to BTB is eliminated upon consolidation.
For the Six Months Ended
2022 2021
(unaudited) (unaudited)
Revenue $ 633,192 $ 1,304,789
Net income (loss) $ 1,009,134 $ (3,786,006 ) </t>
        </is>
      </c>
    </row>
    <row r="5">
      <c r="A5" s="4" t="inlineStr">
        <is>
          <t>Schedule of revenue recognition</t>
        </is>
      </c>
      <c r="B5" s="4" t="inlineStr">
        <is>
          <t xml:space="preserve">For the Six Months Ended
2022 2021
(unaudited) (unaudited)
Sales by Hunan MYT $ 6,880 $ 103,395
Sales by 39Pu - 1,201,394
Sales by Hunan Store Master 568,106 -
Sales by Hunan CYY 58,206 -
$ 633,192 $ 1,304,78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Dec. 31, 2022</t>
        </is>
      </c>
    </row>
    <row r="3">
      <c r="A3" s="3" t="inlineStr">
        <is>
          <t>Inventory Disclosure [Abstract]</t>
        </is>
      </c>
      <c r="B3" s="4" t="inlineStr">
        <is>
          <t xml:space="preserve"> </t>
        </is>
      </c>
    </row>
    <row r="4">
      <c r="A4" s="4" t="inlineStr">
        <is>
          <t>Schedule of inventories</t>
        </is>
      </c>
      <c r="B4" s="4" t="inlineStr">
        <is>
          <t xml:space="preserve">December 31, June 30,
(unaudited)
Merchant products $ 108,769 $ 422,174
Raw materials 25,977 41,636
Packaging and other supplies 891 961
Products in process 152,670 85,083
Less: inventory write-down 10,692 332,338
Total inventories $ 277,615 $ 217,51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ans Due from Third Parties (Tables)</t>
        </is>
      </c>
      <c r="B1" s="2" t="inlineStr">
        <is>
          <t>6 Months Ended</t>
        </is>
      </c>
    </row>
    <row r="2">
      <c r="B2" s="2" t="inlineStr">
        <is>
          <t>Dec. 31, 2022</t>
        </is>
      </c>
    </row>
    <row r="3">
      <c r="A3" s="3" t="inlineStr">
        <is>
          <t>Loans Due From Third Party [Abstract]</t>
        </is>
      </c>
      <c r="B3" s="4" t="inlineStr">
        <is>
          <t xml:space="preserve"> </t>
        </is>
      </c>
    </row>
    <row r="4">
      <c r="A4" s="4" t="inlineStr">
        <is>
          <t>Schedule of loans due from third parties</t>
        </is>
      </c>
      <c r="B4" s="4" t="inlineStr">
        <is>
          <t xml:space="preserve">December 31, June 30,
(unaudited)
Golden Mountain Solution Inc. (c) $ 19,097,725 18,600,000
Golden Bridge Solution Inc. (c) 3,074,653 3,822,785
Hunan Peiyuan Media Co., Ltd. - 3,000,000
Golden Tree Inc. - 100,000
Li Xian - 1,000,000
Lu Hongwen - 714,027
Xie Juan(c) - 500,000
Wei Yuzhong(c) - 500,000
Loan interest due from the third parties 279,817 -
Total $ 22,452,195 $ 28,236,81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ong-Term Investments (Tables)</t>
        </is>
      </c>
      <c r="B1" s="2" t="inlineStr">
        <is>
          <t>6 Months Ended</t>
        </is>
      </c>
    </row>
    <row r="2">
      <c r="B2" s="2" t="inlineStr">
        <is>
          <t>Dec. 31, 2022</t>
        </is>
      </c>
    </row>
    <row r="3">
      <c r="A3" s="3" t="inlineStr">
        <is>
          <t>Long-Term Investments [Abstract]</t>
        </is>
      </c>
      <c r="B3" s="4" t="inlineStr">
        <is>
          <t xml:space="preserve"> </t>
        </is>
      </c>
    </row>
    <row r="4">
      <c r="A4" s="4" t="inlineStr">
        <is>
          <t>Schedule of investment in equity investees</t>
        </is>
      </c>
      <c r="B4" s="4" t="inlineStr">
        <is>
          <t xml:space="preserve">December 31, June 30,
(unaudited)
Hunan Liangxi Cultural Media Co., Ltd. (“Liangxi”) $ 1,137,179 $ 1,182,195
Urban Tea Management Inc. (“Meno”) 310,000 310,000
Guokui Management Inc. (“Guokui”) 320,000 320,000
Less: Share of results of equity investees (289,483 ) (299,194 )
Impairment of investment in equity investees (412,707 ) (412,707 )
$ 1,064,989 $ 1,100,29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5" customWidth="1" min="2" max="2"/>
    <col width="16" customWidth="1" min="3" max="3"/>
  </cols>
  <sheetData>
    <row r="1">
      <c r="A1" s="1" t="inlineStr">
        <is>
          <t>Unaudited Condensed Consolidated Balance Sheets (Parentheticals) - $ / shares</t>
        </is>
      </c>
      <c r="B1" s="2" t="inlineStr">
        <is>
          <t>6 Months Ended</t>
        </is>
      </c>
      <c r="C1" s="2" t="inlineStr">
        <is>
          <t>12 Months Ended</t>
        </is>
      </c>
    </row>
    <row r="2">
      <c r="B2" s="2" t="inlineStr">
        <is>
          <t>Dec. 31, 2022</t>
        </is>
      </c>
      <c r="C2" s="2" t="inlineStr">
        <is>
          <t>Jun. 30, 2022</t>
        </is>
      </c>
    </row>
    <row r="3">
      <c r="A3" s="4" t="inlineStr">
        <is>
          <t>Class A Ordinary Shares</t>
        </is>
      </c>
      <c r="B3" s="4" t="inlineStr">
        <is>
          <t xml:space="preserve"> </t>
        </is>
      </c>
      <c r="C3" s="4" t="inlineStr">
        <is>
          <t xml:space="preserve"> </t>
        </is>
      </c>
    </row>
    <row r="4">
      <c r="A4" s="4" t="inlineStr">
        <is>
          <t>Ordinary shares, par value (in Dollars per share)</t>
        </is>
      </c>
      <c r="B4" s="4" t="inlineStr">
        <is>
          <t xml:space="preserve"> </t>
        </is>
      </c>
      <c r="C4" s="4" t="inlineStr">
        <is>
          <t xml:space="preserve"> </t>
        </is>
      </c>
    </row>
    <row r="5">
      <c r="A5" s="4" t="inlineStr">
        <is>
          <t>Ordinary shares, shares issued</t>
        </is>
      </c>
      <c r="B5" s="6" t="n">
        <v>15084138</v>
      </c>
      <c r="C5" s="6" t="n">
        <v>116773794</v>
      </c>
    </row>
    <row r="6">
      <c r="A6" s="4" t="inlineStr">
        <is>
          <t>Ordinary shares, shares outstanding</t>
        </is>
      </c>
      <c r="B6" s="6" t="n">
        <v>15084138</v>
      </c>
      <c r="C6" s="6" t="n">
        <v>116773794</v>
      </c>
    </row>
    <row r="7">
      <c r="A7" s="4" t="inlineStr">
        <is>
          <t>Ordinary shares, shares authorized</t>
        </is>
      </c>
      <c r="B7" s="4" t="inlineStr">
        <is>
          <t>Unlimited</t>
        </is>
      </c>
      <c r="C7" s="4" t="inlineStr">
        <is>
          <t>Unlimited</t>
        </is>
      </c>
    </row>
    <row r="8">
      <c r="A8" s="4" t="inlineStr">
        <is>
          <t>Class B Ordinary Shares</t>
        </is>
      </c>
      <c r="B8" s="4" t="inlineStr">
        <is>
          <t xml:space="preserve"> </t>
        </is>
      </c>
      <c r="C8" s="4" t="inlineStr">
        <is>
          <t xml:space="preserve"> </t>
        </is>
      </c>
    </row>
    <row r="9">
      <c r="A9" s="4" t="inlineStr">
        <is>
          <t>Ordinary shares, par value (in Dollars per share)</t>
        </is>
      </c>
      <c r="B9" s="4" t="inlineStr">
        <is>
          <t xml:space="preserve"> </t>
        </is>
      </c>
      <c r="C9" s="4" t="inlineStr">
        <is>
          <t xml:space="preserve"> </t>
        </is>
      </c>
    </row>
    <row r="10">
      <c r="A10" s="4" t="inlineStr">
        <is>
          <t>Ordinary shares, shares issued</t>
        </is>
      </c>
      <c r="B10" s="4" t="inlineStr">
        <is>
          <t xml:space="preserve"> </t>
        </is>
      </c>
      <c r="C10" s="6" t="n">
        <v>975000</v>
      </c>
    </row>
    <row r="11">
      <c r="A11" s="4" t="inlineStr">
        <is>
          <t>Ordinary shares, shares outstanding</t>
        </is>
      </c>
      <c r="B11" s="4" t="inlineStr">
        <is>
          <t xml:space="preserve"> </t>
        </is>
      </c>
      <c r="C11" s="6" t="n">
        <v>975000</v>
      </c>
    </row>
    <row r="12">
      <c r="A12" s="4" t="inlineStr">
        <is>
          <t>Ordinary shares, shares authorized</t>
        </is>
      </c>
      <c r="B12" s="6" t="n">
        <v>200000000</v>
      </c>
      <c r="C12" s="6" t="n">
        <v>200000000</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and Equipment, Net (Tables)</t>
        </is>
      </c>
      <c r="B1" s="2" t="inlineStr">
        <is>
          <t>6 Months Ended</t>
        </is>
      </c>
    </row>
    <row r="2">
      <c r="B2" s="2" t="inlineStr">
        <is>
          <t>Dec. 31, 2022</t>
        </is>
      </c>
    </row>
    <row r="3">
      <c r="A3" s="3" t="inlineStr">
        <is>
          <t>Deposits for Plant, Property and Equipment [Abstract]</t>
        </is>
      </c>
      <c r="B3" s="4" t="inlineStr">
        <is>
          <t xml:space="preserve"> </t>
        </is>
      </c>
    </row>
    <row r="4">
      <c r="A4" s="4" t="inlineStr">
        <is>
          <t>Schedule of property and equipment</t>
        </is>
      </c>
      <c r="B4" s="4" t="inlineStr">
        <is>
          <t xml:space="preserve">December 31, June 30,
(unaudited)
Building $ 894,340 $ 930,695
Office and electronic equipment 10,553,571 687,040
Vehicles 528,619 561,918
Leasehold improvements 1,014,449 1,056,670
Less: accumulated depreciation (1,903,870 ) (616,627 )
Total $ 11,087,109 $ 2,619,69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Deposits for Plant, Property and Equipment (Tables)</t>
        </is>
      </c>
      <c r="B1" s="2" t="inlineStr">
        <is>
          <t>6 Months Ended</t>
        </is>
      </c>
    </row>
    <row r="2">
      <c r="B2" s="2" t="inlineStr">
        <is>
          <t>Dec. 31, 2022</t>
        </is>
      </c>
    </row>
    <row r="3">
      <c r="A3" s="3" t="inlineStr">
        <is>
          <t>Deposits for Plant, Property and Equipment [Abstract]</t>
        </is>
      </c>
      <c r="B3" s="4" t="inlineStr">
        <is>
          <t xml:space="preserve"> </t>
        </is>
      </c>
    </row>
    <row r="4">
      <c r="A4" s="4" t="inlineStr">
        <is>
          <t>Schedule of the deposits for plant, property and equipment</t>
        </is>
      </c>
      <c r="B4" s="4" t="inlineStr">
        <is>
          <t xml:space="preserve">December 31, June 30,
(unaudited)
Deposits for mining equipment $ 62,935,074 66,244,707
Less: impairment of deposits for mining equipment (2,381,631 ) (2,561,110 )
Total $ 60,553,443 $ 63,683,59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Opearting Lease (Tables)</t>
        </is>
      </c>
      <c r="B1" s="2" t="inlineStr">
        <is>
          <t>6 Months Ended</t>
        </is>
      </c>
    </row>
    <row r="2">
      <c r="B2" s="2" t="inlineStr">
        <is>
          <t>Dec. 31, 2022</t>
        </is>
      </c>
    </row>
    <row r="3">
      <c r="A3" s="3" t="inlineStr">
        <is>
          <t>Operating Lease [Abstract]</t>
        </is>
      </c>
      <c r="B3" s="4" t="inlineStr">
        <is>
          <t xml:space="preserve"> </t>
        </is>
      </c>
    </row>
    <row r="4">
      <c r="A4" s="4" t="inlineStr">
        <is>
          <t>Schedule of operating lease related assets and liabilities</t>
        </is>
      </c>
      <c r="B4" s="4" t="inlineStr">
        <is>
          <t xml:space="preserve">December 31, June 30,
(unaudited)
Rights of use lease assets $ 1,049,249 $ 120,043
Operating lease liabilities, current 384,364 86,547
Operating lease liabilities, noncurrent 745,987 17,820
Total operating lease liabilities $ 1,130,351 $ 104,367 </t>
        </is>
      </c>
    </row>
    <row r="5">
      <c r="A5" s="4" t="inlineStr">
        <is>
          <t>Schedule of weighted average remaining lease terms and discount rates</t>
        </is>
      </c>
      <c r="B5" s="4" t="inlineStr">
        <is>
          <t xml:space="preserve">December 31, June 30,
(unaudited)
Remaining lease term and discount rate
Weighted average remaining lease term (years) 1.13 1.13
Weighted average discount rate 4.75 % 4.75 % </t>
        </is>
      </c>
    </row>
    <row r="6">
      <c r="A6" s="4" t="inlineStr">
        <is>
          <t>Schedule of maturities of lease liabilities</t>
        </is>
      </c>
      <c r="B6" s="4" t="inlineStr">
        <is>
          <t xml:space="preserve">For the six months ended June 30, 2023 $ 227,533
For the twelve months ended December 31, 2023 202,323
For the twelve months ended June 30, 2024 244,145
For the twelve months ended June 30, 2025 452,771
For the twelve months ended June 30, 2026 and thereafter 80,872
Total lease payments 1,207,644
Less: imputed interest (77,293 )
Present value of lease liabilities $ 1,130,35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 (Tables)</t>
        </is>
      </c>
      <c r="B1" s="2" t="inlineStr">
        <is>
          <t>6 Months Ended</t>
        </is>
      </c>
    </row>
    <row r="2">
      <c r="B2" s="2" t="inlineStr">
        <is>
          <t>Dec. 31, 2022</t>
        </is>
      </c>
    </row>
    <row r="3">
      <c r="A3" s="3" t="inlineStr">
        <is>
          <t>Stockholders' Equity Note [Abstract]</t>
        </is>
      </c>
      <c r="B3" s="4" t="inlineStr">
        <is>
          <t xml:space="preserve"> </t>
        </is>
      </c>
    </row>
    <row r="4">
      <c r="A4" s="4" t="inlineStr">
        <is>
          <t>Schedule of warrants</t>
        </is>
      </c>
      <c r="B4" s="4" t="inlineStr">
        <is>
          <t xml:space="preserve">Number of shares Weighted average life
Balance of warrants outstanding as of December 31, 2022 32,089,918 5 year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Loss Per Share (Tables)</t>
        </is>
      </c>
      <c r="B1" s="2" t="inlineStr">
        <is>
          <t>6 Months Ended</t>
        </is>
      </c>
    </row>
    <row r="2">
      <c r="B2" s="2" t="inlineStr">
        <is>
          <t>Dec. 31, 2022</t>
        </is>
      </c>
    </row>
    <row r="3">
      <c r="A3" s="3" t="inlineStr">
        <is>
          <t>Earnings Per Share [Abstract]</t>
        </is>
      </c>
      <c r="B3" s="4" t="inlineStr">
        <is>
          <t xml:space="preserve"> </t>
        </is>
      </c>
    </row>
    <row r="4">
      <c r="A4" s="4" t="inlineStr">
        <is>
          <t>Schedule of computation of basic and diluted loss per common share</t>
        </is>
      </c>
      <c r="B4" s="4" t="inlineStr">
        <is>
          <t xml:space="preserve">For the Six Months Ended
2022 2021
Net loss attributable to BIT BROTHER LTD’s Shareholders $ (3,860,121 ) (4,702,810 )
Loss per share- basic and diluted $ (0.36 ) $ (0.08 )
Weighted Average Shares Outstanding-Basic and Diluted $ 10,739,250 55,507,72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egment Reporting (Tables)</t>
        </is>
      </c>
      <c r="B1" s="2" t="inlineStr">
        <is>
          <t>6 Months Ended</t>
        </is>
      </c>
    </row>
    <row r="2">
      <c r="B2" s="2" t="inlineStr">
        <is>
          <t>Dec. 31, 2022</t>
        </is>
      </c>
    </row>
    <row r="3">
      <c r="A3" s="3" t="inlineStr">
        <is>
          <t>Segment Reporting [Abstract]</t>
        </is>
      </c>
      <c r="B3" s="4" t="inlineStr">
        <is>
          <t xml:space="preserve"> </t>
        </is>
      </c>
    </row>
    <row r="4">
      <c r="A4" s="4" t="inlineStr">
        <is>
          <t>Schedule of segment operating performance measure</t>
        </is>
      </c>
      <c r="B4" s="4" t="inlineStr">
        <is>
          <t>For the Six Months Ended December 31, 2022
Tea shop Blockchain business Unallocated Total
Revenues $ 633,192 $ - $ - $ 633,192
Cost of revenues (367,979 ) (367,979 )
General and administrative expenses (492,562 ) $ (2,839,514 ) $ (4,374,400 ) $ (7,706,476 )
Other income 5,278 270,922 - 276,200
Net income (loss) from continuing operations before income taxes $ (222,071 ) $ (2,568,592 ) $ (4,374,400 ) $ (7,165,063 )
For the Six Months Ended December 31, 2021
Tea shop Distribution of dark tea products Blockchain business Unallocated Total
Revenues $ 103,395 $ 1,201,394 $ - $ - $ 1,304,789
Cost of revenues (58,328 ) (950,006 ) (1,008,334 )
General and administrative expenses (769,153 ) (2,421,046 ) (636,927 ) (982,244 ) (4,809,370 )
Other (expenses) income (220,020 ) (453,481 ) 418,227 65,566 (189,708 )
Net income (loss) from continuing operations before income taxes $ (944,106 ) (2,623,139 ) (218,700 ) (916,678 ) (4,702,62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15" customWidth="1" min="2" max="2"/>
  </cols>
  <sheetData>
    <row r="1">
      <c r="A1" s="1" t="inlineStr">
        <is>
          <t>Organization and Principal Activities (Details)</t>
        </is>
      </c>
      <c r="B1" s="2" t="inlineStr">
        <is>
          <t>1 Months Ended</t>
        </is>
      </c>
    </row>
    <row r="2">
      <c r="B2" s="2" t="inlineStr">
        <is>
          <t>Sep. 29, 2021</t>
        </is>
      </c>
    </row>
    <row r="3">
      <c r="A3" s="3" t="inlineStr">
        <is>
          <t>Accounting Policies [Abstract]</t>
        </is>
      </c>
      <c r="B3" s="4" t="inlineStr">
        <is>
          <t xml:space="preserve"> </t>
        </is>
      </c>
    </row>
    <row r="4">
      <c r="A4" s="4" t="inlineStr">
        <is>
          <t>Reverse split</t>
        </is>
      </c>
      <c r="B4" s="4" t="inlineStr">
        <is>
          <t>1 for 1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Summary of Significant Accounting Policies (Details)</t>
        </is>
      </c>
      <c r="B1" s="2" t="inlineStr">
        <is>
          <t>6 Months Ended</t>
        </is>
      </c>
    </row>
    <row r="2">
      <c r="B2" s="2" t="inlineStr">
        <is>
          <t>Dec. 31, 2022</t>
        </is>
      </c>
      <c r="C2" s="2" t="inlineStr">
        <is>
          <t>Dec. 31, 2021</t>
        </is>
      </c>
    </row>
    <row r="3">
      <c r="A3" s="3" t="inlineStr">
        <is>
          <t>Summary of Significant Accounting Policies (Details) [Line Items]</t>
        </is>
      </c>
      <c r="B3" s="4" t="inlineStr">
        <is>
          <t xml:space="preserve"> </t>
        </is>
      </c>
      <c r="C3" s="4" t="inlineStr">
        <is>
          <t xml:space="preserve"> </t>
        </is>
      </c>
    </row>
    <row r="4">
      <c r="A4" s="4" t="inlineStr">
        <is>
          <t>Percentage of owned subsidiary</t>
        </is>
      </c>
      <c r="B4" s="8" t="n">
        <v>0.51</v>
      </c>
      <c r="C4" s="4" t="inlineStr">
        <is>
          <t xml:space="preserve"> </t>
        </is>
      </c>
    </row>
    <row r="5">
      <c r="A5" s="4" t="inlineStr">
        <is>
          <t>Exclusive option agreement term</t>
        </is>
      </c>
      <c r="B5" s="4" t="inlineStr">
        <is>
          <t>10 years</t>
        </is>
      </c>
      <c r="C5" s="4" t="inlineStr">
        <is>
          <t xml:space="preserve"> </t>
        </is>
      </c>
    </row>
    <row r="6">
      <c r="A6" s="4" t="inlineStr">
        <is>
          <t>Service fee, percentage</t>
        </is>
      </c>
      <c r="B6" s="8" t="n">
        <v>0.51</v>
      </c>
      <c r="C6" s="4" t="inlineStr">
        <is>
          <t xml:space="preserve"> </t>
        </is>
      </c>
    </row>
    <row r="7">
      <c r="A7" s="4" t="inlineStr">
        <is>
          <t>Operating segments</t>
        </is>
      </c>
      <c r="B7" s="6" t="n">
        <v>2</v>
      </c>
      <c r="C7" s="6" t="n">
        <v>2</v>
      </c>
    </row>
    <row r="8">
      <c r="A8" s="4" t="inlineStr">
        <is>
          <t>Operating business</t>
        </is>
      </c>
      <c r="B8" s="6" t="n">
        <v>2</v>
      </c>
      <c r="C8" s="6" t="n">
        <v>2</v>
      </c>
    </row>
    <row r="9">
      <c r="A9" s="4" t="inlineStr">
        <is>
          <t>Hunan MYT [Member]</t>
        </is>
      </c>
      <c r="B9" s="4" t="inlineStr">
        <is>
          <t xml:space="preserve"> </t>
        </is>
      </c>
      <c r="C9" s="4" t="inlineStr">
        <is>
          <t xml:space="preserve"> </t>
        </is>
      </c>
    </row>
    <row r="10">
      <c r="A10" s="3" t="inlineStr">
        <is>
          <t>Summary of Significant Accounting Policies (Details) [Line Items]</t>
        </is>
      </c>
      <c r="B10" s="4" t="inlineStr">
        <is>
          <t xml:space="preserve"> </t>
        </is>
      </c>
      <c r="C10" s="4" t="inlineStr">
        <is>
          <t xml:space="preserve"> </t>
        </is>
      </c>
    </row>
    <row r="11">
      <c r="A11" s="4" t="inlineStr">
        <is>
          <t>Operating segments</t>
        </is>
      </c>
      <c r="B11" s="6" t="n">
        <v>2</v>
      </c>
      <c r="C11" s="6" t="n">
        <v>2</v>
      </c>
    </row>
    <row r="12">
      <c r="A12" s="4" t="inlineStr">
        <is>
          <t>Hunan MYT [Member]</t>
        </is>
      </c>
      <c r="B12" s="4" t="inlineStr">
        <is>
          <t xml:space="preserve"> </t>
        </is>
      </c>
      <c r="C12" s="4" t="inlineStr">
        <is>
          <t xml:space="preserve"> </t>
        </is>
      </c>
    </row>
    <row r="13">
      <c r="A13" s="3" t="inlineStr">
        <is>
          <t>Summary of Significant Accounting Policies (Details) [Line Items]</t>
        </is>
      </c>
      <c r="B13" s="4" t="inlineStr">
        <is>
          <t xml:space="preserve"> </t>
        </is>
      </c>
      <c r="C13" s="4" t="inlineStr">
        <is>
          <t xml:space="preserve"> </t>
        </is>
      </c>
    </row>
    <row r="14">
      <c r="A14" s="4" t="inlineStr">
        <is>
          <t>Service fee, percentage</t>
        </is>
      </c>
      <c r="B14" s="8" t="n">
        <v>1</v>
      </c>
      <c r="C14" s="4" t="inlineStr">
        <is>
          <t xml:space="preserve"> </t>
        </is>
      </c>
    </row>
    <row r="15">
      <c r="A15" s="4" t="inlineStr">
        <is>
          <t>39Pu [Member]</t>
        </is>
      </c>
      <c r="B15" s="4" t="inlineStr">
        <is>
          <t xml:space="preserve"> </t>
        </is>
      </c>
      <c r="C15" s="4" t="inlineStr">
        <is>
          <t xml:space="preserve"> </t>
        </is>
      </c>
    </row>
    <row r="16">
      <c r="A16" s="3" t="inlineStr">
        <is>
          <t>Summary of Significant Accounting Policies (Details) [Line Items]</t>
        </is>
      </c>
      <c r="B16" s="4" t="inlineStr">
        <is>
          <t xml:space="preserve"> </t>
        </is>
      </c>
      <c r="C16" s="4" t="inlineStr">
        <is>
          <t xml:space="preserve"> </t>
        </is>
      </c>
    </row>
    <row r="17">
      <c r="A17" s="4" t="inlineStr">
        <is>
          <t>Service fee, percentage</t>
        </is>
      </c>
      <c r="B17" s="8" t="n">
        <v>0.51</v>
      </c>
      <c r="C17" s="4" t="inlineStr">
        <is>
          <t xml:space="preserve"> </t>
        </is>
      </c>
    </row>
    <row r="18">
      <c r="A18" s="4" t="inlineStr">
        <is>
          <t>Shanghai MYT [Member]</t>
        </is>
      </c>
      <c r="B18" s="4" t="inlineStr">
        <is>
          <t xml:space="preserve"> </t>
        </is>
      </c>
      <c r="C18" s="4" t="inlineStr">
        <is>
          <t xml:space="preserve"> </t>
        </is>
      </c>
    </row>
    <row r="19">
      <c r="A19" s="3" t="inlineStr">
        <is>
          <t>Summary of Significant Accounting Policies (Details) [Line Items]</t>
        </is>
      </c>
      <c r="B19" s="4" t="inlineStr">
        <is>
          <t xml:space="preserve"> </t>
        </is>
      </c>
      <c r="C19" s="4" t="inlineStr">
        <is>
          <t xml:space="preserve"> </t>
        </is>
      </c>
    </row>
    <row r="20">
      <c r="A20" s="4" t="inlineStr">
        <is>
          <t>Service fee, percentage</t>
        </is>
      </c>
      <c r="B20" s="8" t="n">
        <v>1</v>
      </c>
      <c r="C20"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Details) - Schedule of consolidation of variable interest entity - Variable Interest Entity, Primary Beneficiary [Member] - USD ($)</t>
        </is>
      </c>
      <c r="B1" s="2" t="inlineStr">
        <is>
          <t>6 Months Ended</t>
        </is>
      </c>
    </row>
    <row r="2">
      <c r="B2" s="2" t="inlineStr">
        <is>
          <t>Dec. 31, 2022</t>
        </is>
      </c>
      <c r="C2" s="2" t="inlineStr">
        <is>
          <t>Dec. 31, 2021</t>
        </is>
      </c>
      <c r="D2" s="2" t="inlineStr">
        <is>
          <t>Jun. 30, 2022</t>
        </is>
      </c>
    </row>
    <row r="3">
      <c r="A3" s="3" t="inlineStr">
        <is>
          <t>Variable Interest Entity [Line Items]</t>
        </is>
      </c>
      <c r="B3" s="4" t="inlineStr">
        <is>
          <t xml:space="preserve"> </t>
        </is>
      </c>
      <c r="C3" s="4" t="inlineStr">
        <is>
          <t xml:space="preserve"> </t>
        </is>
      </c>
      <c r="D3" s="4" t="inlineStr">
        <is>
          <t xml:space="preserve"> </t>
        </is>
      </c>
    </row>
    <row r="4">
      <c r="A4" s="4" t="inlineStr">
        <is>
          <t>Cash</t>
        </is>
      </c>
      <c r="B4" s="5" t="n">
        <v>600489</v>
      </c>
      <c r="C4" s="4" t="inlineStr">
        <is>
          <t xml:space="preserve"> </t>
        </is>
      </c>
      <c r="D4" s="5" t="n">
        <v>922197</v>
      </c>
    </row>
    <row r="5">
      <c r="A5" s="4" t="inlineStr">
        <is>
          <t>Inventories</t>
        </is>
      </c>
      <c r="B5" s="6" t="n">
        <v>117972</v>
      </c>
      <c r="C5" s="4" t="inlineStr">
        <is>
          <t xml:space="preserve"> </t>
        </is>
      </c>
      <c r="D5" s="6" t="n">
        <v>121733</v>
      </c>
    </row>
    <row r="6">
      <c r="A6" s="4" t="inlineStr">
        <is>
          <t>Due from related parties</t>
        </is>
      </c>
      <c r="B6" s="6" t="n">
        <v>9626</v>
      </c>
      <c r="C6" s="4" t="inlineStr">
        <is>
          <t xml:space="preserve"> </t>
        </is>
      </c>
      <c r="D6" s="4" t="inlineStr">
        <is>
          <t xml:space="preserve"> </t>
        </is>
      </c>
    </row>
    <row r="7">
      <c r="A7" s="4" t="inlineStr">
        <is>
          <t>Other current assets</t>
        </is>
      </c>
      <c r="B7" s="6" t="n">
        <v>76447</v>
      </c>
      <c r="C7" s="4" t="inlineStr">
        <is>
          <t xml:space="preserve"> </t>
        </is>
      </c>
      <c r="D7" s="6" t="n">
        <v>51004</v>
      </c>
    </row>
    <row r="8">
      <c r="A8" s="4" t="inlineStr">
        <is>
          <t>Long-term investment</t>
        </is>
      </c>
      <c r="B8" s="6" t="n">
        <v>1064989</v>
      </c>
      <c r="C8" s="4" t="inlineStr">
        <is>
          <t xml:space="preserve"> </t>
        </is>
      </c>
      <c r="D8" s="6" t="n">
        <v>1100294</v>
      </c>
    </row>
    <row r="9">
      <c r="A9" s="4" t="inlineStr">
        <is>
          <t>Goodwill</t>
        </is>
      </c>
      <c r="B9" s="6" t="n">
        <v>219013</v>
      </c>
      <c r="C9" s="4" t="inlineStr">
        <is>
          <t xml:space="preserve"> </t>
        </is>
      </c>
      <c r="D9" s="6" t="n">
        <v>227683</v>
      </c>
    </row>
    <row r="10">
      <c r="A10" s="4" t="inlineStr">
        <is>
          <t>Property and equipment, net</t>
        </is>
      </c>
      <c r="B10" s="6" t="n">
        <v>2018266</v>
      </c>
      <c r="C10" s="4" t="inlineStr">
        <is>
          <t xml:space="preserve"> </t>
        </is>
      </c>
      <c r="D10" s="6" t="n">
        <v>2278091</v>
      </c>
    </row>
    <row r="11">
      <c r="A11" s="4" t="inlineStr">
        <is>
          <t>Deposits for plant, property and equipment</t>
        </is>
      </c>
      <c r="B11" s="6" t="n">
        <v>45056311</v>
      </c>
      <c r="C11" s="4" t="inlineStr">
        <is>
          <t xml:space="preserve"> </t>
        </is>
      </c>
      <c r="D11" s="6" t="n">
        <v>45755946</v>
      </c>
    </row>
    <row r="12">
      <c r="A12" s="4" t="inlineStr">
        <is>
          <t>Intangible assets</t>
        </is>
      </c>
      <c r="B12" s="6" t="n">
        <v>77544</v>
      </c>
      <c r="C12" s="4" t="inlineStr">
        <is>
          <t xml:space="preserve"> </t>
        </is>
      </c>
      <c r="D12" s="4" t="inlineStr">
        <is>
          <t xml:space="preserve"> </t>
        </is>
      </c>
    </row>
    <row r="13">
      <c r="A13" s="4" t="inlineStr">
        <is>
          <t>Right of use assets</t>
        </is>
      </c>
      <c r="B13" s="6" t="n">
        <v>68116</v>
      </c>
      <c r="C13" s="4" t="inlineStr">
        <is>
          <t xml:space="preserve"> </t>
        </is>
      </c>
      <c r="D13" s="4" t="inlineStr">
        <is>
          <t xml:space="preserve"> </t>
        </is>
      </c>
    </row>
    <row r="14">
      <c r="A14" s="4" t="inlineStr">
        <is>
          <t>Other noncurrent assets</t>
        </is>
      </c>
      <c r="B14" s="6" t="n">
        <v>83278</v>
      </c>
      <c r="C14" s="4" t="inlineStr">
        <is>
          <t xml:space="preserve"> </t>
        </is>
      </c>
      <c r="D14" s="6" t="n">
        <v>131266</v>
      </c>
    </row>
    <row r="15">
      <c r="A15" s="4" t="inlineStr">
        <is>
          <t>Total Assets</t>
        </is>
      </c>
      <c r="B15" s="6" t="n">
        <v>49392051</v>
      </c>
      <c r="C15" s="4" t="inlineStr">
        <is>
          <t xml:space="preserve"> </t>
        </is>
      </c>
      <c r="D15" s="6" t="n">
        <v>50588214</v>
      </c>
    </row>
    <row r="16">
      <c r="A16" s="4" t="inlineStr">
        <is>
          <t>Accounts payable</t>
        </is>
      </c>
      <c r="B16" s="6" t="n">
        <v>87727</v>
      </c>
      <c r="C16" s="4" t="inlineStr">
        <is>
          <t xml:space="preserve"> </t>
        </is>
      </c>
      <c r="D16" s="4" t="inlineStr">
        <is>
          <t xml:space="preserve"> </t>
        </is>
      </c>
    </row>
    <row r="17">
      <c r="A17" s="4" t="inlineStr">
        <is>
          <t>Unearned income</t>
        </is>
      </c>
      <c r="B17" s="6" t="n">
        <v>28986</v>
      </c>
      <c r="C17" s="4" t="inlineStr">
        <is>
          <t xml:space="preserve"> </t>
        </is>
      </c>
      <c r="D17" s="4" t="inlineStr">
        <is>
          <t xml:space="preserve"> </t>
        </is>
      </c>
    </row>
    <row r="18">
      <c r="A18" s="4" t="inlineStr">
        <is>
          <t>Other current liabilities</t>
        </is>
      </c>
      <c r="B18" s="6" t="n">
        <v>184050</v>
      </c>
      <c r="C18" s="4" t="inlineStr">
        <is>
          <t xml:space="preserve"> </t>
        </is>
      </c>
      <c r="D18" s="6" t="n">
        <v>666841</v>
      </c>
    </row>
    <row r="19">
      <c r="A19" s="4" t="inlineStr">
        <is>
          <t>Lease liabilities, current</t>
        </is>
      </c>
      <c r="B19" s="6" t="n">
        <v>31617</v>
      </c>
      <c r="C19" s="4" t="inlineStr">
        <is>
          <t xml:space="preserve"> </t>
        </is>
      </c>
      <c r="D19" s="4" t="inlineStr">
        <is>
          <t xml:space="preserve"> </t>
        </is>
      </c>
    </row>
    <row r="20">
      <c r="A20" s="4" t="inlineStr">
        <is>
          <t>Lease liabilities, noncurrent</t>
        </is>
      </c>
      <c r="B20" s="6" t="n">
        <v>21618</v>
      </c>
      <c r="C20" s="4" t="inlineStr">
        <is>
          <t xml:space="preserve"> </t>
        </is>
      </c>
      <c r="D20" s="4" t="inlineStr">
        <is>
          <t xml:space="preserve"> </t>
        </is>
      </c>
    </row>
    <row r="21">
      <c r="A21" s="4" t="inlineStr">
        <is>
          <t>Total Liabilities</t>
        </is>
      </c>
      <c r="B21" s="6" t="n">
        <v>353998</v>
      </c>
      <c r="C21" s="4" t="inlineStr">
        <is>
          <t xml:space="preserve"> </t>
        </is>
      </c>
      <c r="D21" s="5" t="n">
        <v>666841</v>
      </c>
    </row>
    <row r="22">
      <c r="A22" s="4" t="inlineStr">
        <is>
          <t>Revenue</t>
        </is>
      </c>
      <c r="B22" s="6" t="n">
        <v>633192</v>
      </c>
      <c r="C22" s="5" t="n">
        <v>1304789</v>
      </c>
      <c r="D22" s="4" t="inlineStr">
        <is>
          <t xml:space="preserve"> </t>
        </is>
      </c>
    </row>
    <row r="23">
      <c r="A23" s="4" t="inlineStr">
        <is>
          <t>Net income (loss)</t>
        </is>
      </c>
      <c r="B23" s="5" t="n">
        <v>1009134</v>
      </c>
      <c r="C23" s="5" t="n">
        <v>-3786006</v>
      </c>
      <c r="D23"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chedule of revenue recognition - USD ($)</t>
        </is>
      </c>
      <c r="B1" s="2" t="inlineStr">
        <is>
          <t>6 Months Ended</t>
        </is>
      </c>
    </row>
    <row r="2">
      <c r="B2" s="2" t="inlineStr">
        <is>
          <t>Dec. 31, 2022</t>
        </is>
      </c>
      <c r="C2" s="2" t="inlineStr">
        <is>
          <t>Dec. 31, 2021</t>
        </is>
      </c>
    </row>
    <row r="3">
      <c r="A3" s="3" t="inlineStr">
        <is>
          <t>Schedule Of Revenue Recognition Abstract</t>
        </is>
      </c>
      <c r="B3" s="4" t="inlineStr">
        <is>
          <t xml:space="preserve"> </t>
        </is>
      </c>
      <c r="C3" s="4" t="inlineStr">
        <is>
          <t xml:space="preserve"> </t>
        </is>
      </c>
    </row>
    <row r="4">
      <c r="A4" s="4" t="inlineStr">
        <is>
          <t>Sales by Hunan MYT</t>
        </is>
      </c>
      <c r="B4" s="5" t="n">
        <v>6880</v>
      </c>
      <c r="C4" s="5" t="n">
        <v>103395</v>
      </c>
    </row>
    <row r="5">
      <c r="A5" s="4" t="inlineStr">
        <is>
          <t>Sales by 39Pu</t>
        </is>
      </c>
      <c r="B5" s="4" t="inlineStr">
        <is>
          <t xml:space="preserve"> </t>
        </is>
      </c>
      <c r="C5" s="6" t="n">
        <v>1201394</v>
      </c>
    </row>
    <row r="6">
      <c r="A6" s="4" t="inlineStr">
        <is>
          <t>Sales by Hunan Store Master</t>
        </is>
      </c>
      <c r="B6" s="6" t="n">
        <v>568106</v>
      </c>
      <c r="C6" s="4" t="inlineStr">
        <is>
          <t xml:space="preserve"> </t>
        </is>
      </c>
    </row>
    <row r="7">
      <c r="A7" s="4" t="inlineStr">
        <is>
          <t>Sales by Hunan CYY</t>
        </is>
      </c>
      <c r="B7" s="6" t="n">
        <v>58206</v>
      </c>
      <c r="C7" s="4" t="inlineStr">
        <is>
          <t xml:space="preserve"> </t>
        </is>
      </c>
    </row>
    <row r="8">
      <c r="A8" s="4" t="inlineStr">
        <is>
          <t>Total</t>
        </is>
      </c>
      <c r="B8" s="5" t="n">
        <v>633192</v>
      </c>
      <c r="C8" s="5" t="n">
        <v>130478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Operations and Comprehensive Income (Loss) - USD ($)</t>
        </is>
      </c>
      <c r="B1" s="2" t="inlineStr">
        <is>
          <t>6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Revenue</t>
        </is>
      </c>
      <c r="B4" s="5" t="n">
        <v>633192</v>
      </c>
      <c r="C4" s="5" t="n">
        <v>1304789</v>
      </c>
    </row>
    <row r="5">
      <c r="A5" s="4" t="inlineStr">
        <is>
          <t>Cost of revenues</t>
        </is>
      </c>
      <c r="B5" s="6" t="n">
        <v>-367979</v>
      </c>
      <c r="C5" s="6" t="n">
        <v>-1008334</v>
      </c>
    </row>
    <row r="6">
      <c r="A6" s="4" t="inlineStr">
        <is>
          <t>Gross profit</t>
        </is>
      </c>
      <c r="B6" s="6" t="n">
        <v>265213</v>
      </c>
      <c r="C6" s="6" t="n">
        <v>296455</v>
      </c>
    </row>
    <row r="7">
      <c r="A7" s="3" t="inlineStr">
        <is>
          <t>Operating expenses</t>
        </is>
      </c>
      <c r="B7" s="4" t="inlineStr">
        <is>
          <t xml:space="preserve"> </t>
        </is>
      </c>
      <c r="C7" s="4" t="inlineStr">
        <is>
          <t xml:space="preserve"> </t>
        </is>
      </c>
    </row>
    <row r="8">
      <c r="A8" s="4" t="inlineStr">
        <is>
          <t>General and administrative expenses</t>
        </is>
      </c>
      <c r="B8" s="6" t="n">
        <v>-7706476</v>
      </c>
      <c r="C8" s="6" t="n">
        <v>-4809370</v>
      </c>
    </row>
    <row r="9">
      <c r="A9" s="4" t="inlineStr">
        <is>
          <t>Total operating expenses</t>
        </is>
      </c>
      <c r="B9" s="6" t="n">
        <v>-7706476</v>
      </c>
      <c r="C9" s="6" t="n">
        <v>-4809370</v>
      </c>
    </row>
    <row r="10">
      <c r="A10" s="3" t="inlineStr">
        <is>
          <t>Other income (expenses), net</t>
        </is>
      </c>
      <c r="B10" s="4" t="inlineStr">
        <is>
          <t xml:space="preserve"> </t>
        </is>
      </c>
      <c r="C10" s="4" t="inlineStr">
        <is>
          <t xml:space="preserve"> </t>
        </is>
      </c>
    </row>
    <row r="11">
      <c r="A11" s="4" t="inlineStr">
        <is>
          <t>Interest income</t>
        </is>
      </c>
      <c r="B11" s="6" t="n">
        <v>294156</v>
      </c>
      <c r="C11" s="6" t="n">
        <v>436330</v>
      </c>
    </row>
    <row r="12">
      <c r="A12" s="4" t="inlineStr">
        <is>
          <t>Change in fair value of warrants</t>
        </is>
      </c>
      <c r="B12" s="4" t="inlineStr">
        <is>
          <t xml:space="preserve"> </t>
        </is>
      </c>
      <c r="C12" s="6" t="n">
        <v>65576</v>
      </c>
    </row>
    <row r="13">
      <c r="A13" s="4" t="inlineStr">
        <is>
          <t>Equity investment income (loss)</t>
        </is>
      </c>
      <c r="B13" s="6" t="n">
        <v>6603</v>
      </c>
      <c r="C13" s="6" t="n">
        <v>-195454</v>
      </c>
    </row>
    <row r="14">
      <c r="A14" s="4" t="inlineStr">
        <is>
          <t>Other loss</t>
        </is>
      </c>
      <c r="B14" s="6" t="n">
        <v>-24559</v>
      </c>
      <c r="C14" s="6" t="n">
        <v>-496160</v>
      </c>
    </row>
    <row r="15">
      <c r="A15" s="4" t="inlineStr">
        <is>
          <t>Total other income (expenses), net</t>
        </is>
      </c>
      <c r="B15" s="6" t="n">
        <v>276200</v>
      </c>
      <c r="C15" s="6" t="n">
        <v>-189708</v>
      </c>
    </row>
    <row r="16">
      <c r="A16" s="4" t="inlineStr">
        <is>
          <t>Net loss before income taxes</t>
        </is>
      </c>
      <c r="B16" s="6" t="n">
        <v>-7165063</v>
      </c>
      <c r="C16" s="6" t="n">
        <v>-4702623</v>
      </c>
    </row>
    <row r="17">
      <c r="A17" s="4" t="inlineStr">
        <is>
          <t>Income tax expenses</t>
        </is>
      </c>
      <c r="B17" s="4" t="inlineStr">
        <is>
          <t xml:space="preserve"> </t>
        </is>
      </c>
      <c r="C17" s="6" t="n">
        <v>-187</v>
      </c>
    </row>
    <row r="18">
      <c r="A18" s="4" t="inlineStr">
        <is>
          <t>Net loss from continuing operations</t>
        </is>
      </c>
      <c r="B18" s="6" t="n">
        <v>-7165063</v>
      </c>
      <c r="C18" s="6" t="n">
        <v>-4702810</v>
      </c>
    </row>
    <row r="19">
      <c r="A19" s="4" t="inlineStr">
        <is>
          <t>Loss from discontinued operations</t>
        </is>
      </c>
      <c r="B19" s="6" t="n">
        <v>-194909</v>
      </c>
      <c r="C19" s="4" t="inlineStr">
        <is>
          <t xml:space="preserve"> </t>
        </is>
      </c>
    </row>
    <row r="20">
      <c r="A20" s="4" t="inlineStr">
        <is>
          <t>Gain on disposal of discontinued operations</t>
        </is>
      </c>
      <c r="B20" s="6" t="n">
        <v>3499851</v>
      </c>
      <c r="C20" s="4" t="inlineStr">
        <is>
          <t xml:space="preserve"> </t>
        </is>
      </c>
    </row>
    <row r="21">
      <c r="A21" s="4" t="inlineStr">
        <is>
          <t>Net loss</t>
        </is>
      </c>
      <c r="B21" s="6" t="n">
        <v>-3860121</v>
      </c>
      <c r="C21" s="6" t="n">
        <v>-4702810</v>
      </c>
    </row>
    <row r="22">
      <c r="A22" s="4" t="inlineStr">
        <is>
          <t>Less: Net loss attributable to non-controlling interests</t>
        </is>
      </c>
      <c r="B22" s="6" t="n">
        <v>147249</v>
      </c>
      <c r="C22" s="6" t="n">
        <v>1285431</v>
      </c>
    </row>
    <row r="23">
      <c r="A23" s="4" t="inlineStr">
        <is>
          <t>Net loss attributable to BIT BROTHER LTD’s Shareholders</t>
        </is>
      </c>
      <c r="B23" s="6" t="n">
        <v>-3712872</v>
      </c>
      <c r="C23" s="6" t="n">
        <v>-3417379</v>
      </c>
    </row>
    <row r="24">
      <c r="A24" s="3" t="inlineStr">
        <is>
          <t>Other comprehensive income</t>
        </is>
      </c>
      <c r="B24" s="4" t="inlineStr">
        <is>
          <t xml:space="preserve"> </t>
        </is>
      </c>
      <c r="C24" s="4" t="inlineStr">
        <is>
          <t xml:space="preserve"> </t>
        </is>
      </c>
    </row>
    <row r="25">
      <c r="A25" s="4" t="inlineStr">
        <is>
          <t>Foreign currency translation adjustment</t>
        </is>
      </c>
      <c r="B25" s="6" t="n">
        <v>-6021274</v>
      </c>
      <c r="C25" s="6" t="n">
        <v>2554601</v>
      </c>
    </row>
    <row r="26">
      <c r="A26" s="4" t="inlineStr">
        <is>
          <t>Comprehensive loss</t>
        </is>
      </c>
      <c r="B26" s="6" t="n">
        <v>-9734146</v>
      </c>
      <c r="C26" s="6" t="n">
        <v>-862778</v>
      </c>
    </row>
    <row r="27">
      <c r="A27" s="4" t="inlineStr">
        <is>
          <t>Less: Comprehensive loss attributable to non-controlling interests</t>
        </is>
      </c>
      <c r="B27" s="6" t="n">
        <v>147249</v>
      </c>
      <c r="C27" s="6" t="n">
        <v>1285431</v>
      </c>
    </row>
    <row r="28">
      <c r="A28" s="4" t="inlineStr">
        <is>
          <t>Comprehensive (loss) income attributable to BIT BROTHER LTD’s Shareholders</t>
        </is>
      </c>
      <c r="B28" s="5" t="n">
        <v>-9586897</v>
      </c>
      <c r="C28" s="5" t="n">
        <v>422653</v>
      </c>
    </row>
    <row r="29">
      <c r="A29" s="4" t="inlineStr">
        <is>
          <t>Loss per share- basic and diluted (in Dollars per share)</t>
        </is>
      </c>
      <c r="B29" s="7" t="n">
        <v>-0.36</v>
      </c>
      <c r="C29" s="7" t="n">
        <v>-0.08</v>
      </c>
    </row>
    <row r="30">
      <c r="A30" s="4" t="inlineStr">
        <is>
          <t>Weighted Average Shares Outstanding-Basic and Diluted (in Shares)</t>
        </is>
      </c>
      <c r="B30" s="6" t="n">
        <v>10739250</v>
      </c>
      <c r="C30" s="6" t="n">
        <v>5550772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2" customWidth="1" min="1" max="1"/>
    <col width="13" customWidth="1" min="2" max="2"/>
    <col width="13" customWidth="1" min="3" max="3"/>
  </cols>
  <sheetData>
    <row r="1">
      <c r="A1" s="1" t="inlineStr">
        <is>
          <t>Risks (Details) - Dec. 31, 2022</t>
        </is>
      </c>
      <c r="B1" s="2" t="inlineStr">
        <is>
          <t>USD ($)</t>
        </is>
      </c>
      <c r="C1" s="2" t="inlineStr">
        <is>
          <t>CNY (¥)</t>
        </is>
      </c>
    </row>
    <row r="2">
      <c r="A2" s="3" t="inlineStr">
        <is>
          <t>Risks (Details) [Line Items]</t>
        </is>
      </c>
      <c r="B2" s="4" t="inlineStr">
        <is>
          <t xml:space="preserve"> </t>
        </is>
      </c>
      <c r="C2" s="4" t="inlineStr">
        <is>
          <t xml:space="preserve"> </t>
        </is>
      </c>
    </row>
    <row r="3">
      <c r="A3" s="4" t="inlineStr">
        <is>
          <t>Deposited with a bank</t>
        </is>
      </c>
      <c r="B3" s="5" t="n">
        <v>3420000</v>
      </c>
      <c r="C3" s="4" t="inlineStr">
        <is>
          <t xml:space="preserve"> </t>
        </is>
      </c>
    </row>
    <row r="4">
      <c r="A4" s="4" t="inlineStr">
        <is>
          <t>United States [Member]</t>
        </is>
      </c>
      <c r="B4" s="4" t="inlineStr">
        <is>
          <t xml:space="preserve"> </t>
        </is>
      </c>
      <c r="C4" s="4" t="inlineStr">
        <is>
          <t xml:space="preserve"> </t>
        </is>
      </c>
    </row>
    <row r="5">
      <c r="A5" s="3" t="inlineStr">
        <is>
          <t>Risks (Details) [Line Items]</t>
        </is>
      </c>
      <c r="B5" s="4" t="inlineStr">
        <is>
          <t xml:space="preserve"> </t>
        </is>
      </c>
      <c r="C5" s="4" t="inlineStr">
        <is>
          <t xml:space="preserve"> </t>
        </is>
      </c>
    </row>
    <row r="6">
      <c r="A6" s="4" t="inlineStr">
        <is>
          <t>Deposited with a bank</t>
        </is>
      </c>
      <c r="B6" s="6" t="n">
        <v>3420000</v>
      </c>
      <c r="C6" s="4" t="inlineStr">
        <is>
          <t xml:space="preserve"> </t>
        </is>
      </c>
    </row>
    <row r="7">
      <c r="A7" s="4" t="inlineStr">
        <is>
          <t>Insured amount</t>
        </is>
      </c>
      <c r="B7" s="6" t="n">
        <v>250000</v>
      </c>
      <c r="C7" s="4" t="inlineStr">
        <is>
          <t xml:space="preserve"> </t>
        </is>
      </c>
    </row>
    <row r="8">
      <c r="A8" s="4" t="inlineStr">
        <is>
          <t>Mainland China [Member]</t>
        </is>
      </c>
      <c r="B8" s="4" t="inlineStr">
        <is>
          <t xml:space="preserve"> </t>
        </is>
      </c>
      <c r="C8" s="4" t="inlineStr">
        <is>
          <t xml:space="preserve"> </t>
        </is>
      </c>
    </row>
    <row r="9">
      <c r="A9" s="3" t="inlineStr">
        <is>
          <t>Risks (Details) [Line Items]</t>
        </is>
      </c>
      <c r="B9" s="4" t="inlineStr">
        <is>
          <t xml:space="preserve"> </t>
        </is>
      </c>
      <c r="C9" s="4" t="inlineStr">
        <is>
          <t xml:space="preserve"> </t>
        </is>
      </c>
    </row>
    <row r="10">
      <c r="A10" s="4" t="inlineStr">
        <is>
          <t>Deposited with a bank</t>
        </is>
      </c>
      <c r="B10" s="6" t="n">
        <v>600000</v>
      </c>
      <c r="C10" s="4" t="inlineStr">
        <is>
          <t xml:space="preserve"> </t>
        </is>
      </c>
    </row>
    <row r="11">
      <c r="A11" s="4" t="inlineStr">
        <is>
          <t>Insured amount</t>
        </is>
      </c>
      <c r="B11" s="5" t="n">
        <v>78700</v>
      </c>
      <c r="C11" s="9" t="n">
        <v>5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ies (Details) - USD ($)</t>
        </is>
      </c>
      <c r="B1" s="2" t="inlineStr">
        <is>
          <t>Dec. 31, 2022</t>
        </is>
      </c>
      <c r="C1" s="2" t="inlineStr">
        <is>
          <t>Jun. 30, 2022</t>
        </is>
      </c>
    </row>
    <row r="2">
      <c r="A2" s="3" t="inlineStr">
        <is>
          <t>Inventory Disclosure [Abstract]</t>
        </is>
      </c>
      <c r="B2" s="4" t="inlineStr">
        <is>
          <t xml:space="preserve"> </t>
        </is>
      </c>
      <c r="C2" s="4" t="inlineStr">
        <is>
          <t xml:space="preserve"> </t>
        </is>
      </c>
    </row>
    <row r="3">
      <c r="A3" s="4" t="inlineStr">
        <is>
          <t>Accrued inventory provision</t>
        </is>
      </c>
      <c r="B3" s="5" t="n">
        <v>10692</v>
      </c>
      <c r="C3" s="5" t="n">
        <v>33233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Details) - Schedule of inventories - USD ($)</t>
        </is>
      </c>
      <c r="B1" s="2" t="inlineStr">
        <is>
          <t>Dec. 31, 2022</t>
        </is>
      </c>
      <c r="C1" s="2" t="inlineStr">
        <is>
          <t>Jun. 30, 2022</t>
        </is>
      </c>
    </row>
    <row r="2">
      <c r="A2" s="3" t="inlineStr">
        <is>
          <t>Schedule Of Inventories Abstract</t>
        </is>
      </c>
      <c r="B2" s="4" t="inlineStr">
        <is>
          <t xml:space="preserve"> </t>
        </is>
      </c>
      <c r="C2" s="4" t="inlineStr">
        <is>
          <t xml:space="preserve"> </t>
        </is>
      </c>
    </row>
    <row r="3">
      <c r="A3" s="4" t="inlineStr">
        <is>
          <t>Merchant products</t>
        </is>
      </c>
      <c r="B3" s="5" t="n">
        <v>108769</v>
      </c>
      <c r="C3" s="5" t="n">
        <v>422174</v>
      </c>
    </row>
    <row r="4">
      <c r="A4" s="4" t="inlineStr">
        <is>
          <t>Raw materials</t>
        </is>
      </c>
      <c r="B4" s="6" t="n">
        <v>25977</v>
      </c>
      <c r="C4" s="6" t="n">
        <v>41636</v>
      </c>
    </row>
    <row r="5">
      <c r="A5" s="4" t="inlineStr">
        <is>
          <t>Packaging and other supplies</t>
        </is>
      </c>
      <c r="B5" s="6" t="n">
        <v>891</v>
      </c>
      <c r="C5" s="6" t="n">
        <v>961</v>
      </c>
    </row>
    <row r="6">
      <c r="A6" s="4" t="inlineStr">
        <is>
          <t>Products in process</t>
        </is>
      </c>
      <c r="B6" s="6" t="n">
        <v>152670</v>
      </c>
      <c r="C6" s="6" t="n">
        <v>85083</v>
      </c>
    </row>
    <row r="7">
      <c r="A7" s="4" t="inlineStr">
        <is>
          <t>Less: inventory write-down</t>
        </is>
      </c>
      <c r="B7" s="6" t="n">
        <v>10692</v>
      </c>
      <c r="C7" s="6" t="n">
        <v>332338</v>
      </c>
    </row>
    <row r="8">
      <c r="A8" s="4" t="inlineStr">
        <is>
          <t>Total inventories</t>
        </is>
      </c>
      <c r="B8" s="5" t="n">
        <v>277615</v>
      </c>
      <c r="C8" s="5" t="n">
        <v>21751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4" customWidth="1" min="1" max="1"/>
    <col width="15" customWidth="1" min="2" max="2"/>
    <col width="16" customWidth="1" min="3" max="3"/>
  </cols>
  <sheetData>
    <row r="1">
      <c r="A1" s="1" t="inlineStr">
        <is>
          <t>Loans Due from Third Parties (Details) - USD ($) $ in Thousands</t>
        </is>
      </c>
      <c r="B1" s="2" t="inlineStr">
        <is>
          <t>6 Months Ended</t>
        </is>
      </c>
      <c r="C1" s="2" t="inlineStr">
        <is>
          <t>12 Months Ended</t>
        </is>
      </c>
    </row>
    <row r="2">
      <c r="B2" s="2" t="inlineStr">
        <is>
          <t>Dec. 31, 2022</t>
        </is>
      </c>
      <c r="C2" s="2" t="inlineStr">
        <is>
          <t>Jun. 30, 2022</t>
        </is>
      </c>
    </row>
    <row r="3">
      <c r="A3" s="3" t="inlineStr">
        <is>
          <t>Loans Due from Third Parties (Details) [Line Items]</t>
        </is>
      </c>
      <c r="B3" s="4" t="inlineStr">
        <is>
          <t xml:space="preserve"> </t>
        </is>
      </c>
      <c r="C3" s="4" t="inlineStr">
        <is>
          <t xml:space="preserve"> </t>
        </is>
      </c>
    </row>
    <row r="4">
      <c r="A4" s="4" t="inlineStr">
        <is>
          <t>Certain loan agreements</t>
        </is>
      </c>
      <c r="B4" s="4" t="inlineStr">
        <is>
          <t xml:space="preserve"> </t>
        </is>
      </c>
      <c r="C4" s="5" t="n">
        <v>28240</v>
      </c>
    </row>
    <row r="5">
      <c r="A5" s="4" t="inlineStr">
        <is>
          <t>Maturity date</t>
        </is>
      </c>
      <c r="B5" s="4" t="inlineStr">
        <is>
          <t xml:space="preserve"> </t>
        </is>
      </c>
      <c r="C5" s="4" t="inlineStr">
        <is>
          <t>November 2022</t>
        </is>
      </c>
    </row>
    <row r="6">
      <c r="A6" s="4" t="inlineStr">
        <is>
          <t>Loan amount</t>
        </is>
      </c>
      <c r="B6" s="5" t="n">
        <v>22170</v>
      </c>
      <c r="C6" s="4" t="inlineStr">
        <is>
          <t xml:space="preserve"> </t>
        </is>
      </c>
    </row>
    <row r="7">
      <c r="A7" s="4" t="inlineStr">
        <is>
          <t>Accrued loan interest amount</t>
        </is>
      </c>
      <c r="B7" s="5" t="n">
        <v>280</v>
      </c>
      <c r="C7" s="4" t="inlineStr">
        <is>
          <t xml:space="preserve"> </t>
        </is>
      </c>
    </row>
    <row r="8">
      <c r="A8" s="4" t="inlineStr">
        <is>
          <t>Minimum [Member]</t>
        </is>
      </c>
      <c r="B8" s="4" t="inlineStr">
        <is>
          <t xml:space="preserve"> </t>
        </is>
      </c>
      <c r="C8" s="4" t="inlineStr">
        <is>
          <t xml:space="preserve"> </t>
        </is>
      </c>
    </row>
    <row r="9">
      <c r="A9" s="3" t="inlineStr">
        <is>
          <t>Loans Due from Third Parties (Details) [Line Items]</t>
        </is>
      </c>
      <c r="B9" s="4" t="inlineStr">
        <is>
          <t xml:space="preserve"> </t>
        </is>
      </c>
      <c r="C9" s="4" t="inlineStr">
        <is>
          <t xml:space="preserve"> </t>
        </is>
      </c>
    </row>
    <row r="10">
      <c r="A10" s="4" t="inlineStr">
        <is>
          <t>Fixed interest rates</t>
        </is>
      </c>
      <c r="B10" s="4" t="inlineStr">
        <is>
          <t xml:space="preserve"> </t>
        </is>
      </c>
      <c r="C10" s="8" t="n">
        <v>0.01</v>
      </c>
    </row>
    <row r="11">
      <c r="A11" s="4" t="inlineStr">
        <is>
          <t>Maximum [Member]</t>
        </is>
      </c>
      <c r="B11" s="4" t="inlineStr">
        <is>
          <t xml:space="preserve"> </t>
        </is>
      </c>
      <c r="C11" s="4" t="inlineStr">
        <is>
          <t xml:space="preserve"> </t>
        </is>
      </c>
    </row>
    <row r="12">
      <c r="A12" s="3" t="inlineStr">
        <is>
          <t>Loans Due from Third Parties (Details) [Line Items]</t>
        </is>
      </c>
      <c r="B12" s="4" t="inlineStr">
        <is>
          <t xml:space="preserve"> </t>
        </is>
      </c>
      <c r="C12" s="4" t="inlineStr">
        <is>
          <t xml:space="preserve"> </t>
        </is>
      </c>
    </row>
    <row r="13">
      <c r="A13" s="4" t="inlineStr">
        <is>
          <t>Fixed interest rates</t>
        </is>
      </c>
      <c r="B13" s="4" t="inlineStr">
        <is>
          <t xml:space="preserve"> </t>
        </is>
      </c>
      <c r="C13" s="10" t="n">
        <v>0.0264</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Due from Third Parties (Details) - Schedule of loans due from third parties - USD ($)</t>
        </is>
      </c>
      <c r="B1" s="2" t="inlineStr">
        <is>
          <t>Dec. 31, 2022</t>
        </is>
      </c>
      <c r="C1" s="2" t="inlineStr">
        <is>
          <t>Jun. 30, 2022</t>
        </is>
      </c>
    </row>
    <row r="2">
      <c r="A2" s="3" t="inlineStr">
        <is>
          <t>Loans Due from Third Parties (Details) - Schedule of loans due from third parties [Line Items]</t>
        </is>
      </c>
      <c r="B2" s="4" t="inlineStr">
        <is>
          <t xml:space="preserve"> </t>
        </is>
      </c>
      <c r="C2" s="4" t="inlineStr">
        <is>
          <t xml:space="preserve"> </t>
        </is>
      </c>
    </row>
    <row r="3">
      <c r="A3" s="4" t="inlineStr">
        <is>
          <t>Loan interest due from the third parties</t>
        </is>
      </c>
      <c r="B3" s="5" t="n">
        <v>279817</v>
      </c>
      <c r="C3" s="4" t="inlineStr">
        <is>
          <t xml:space="preserve"> </t>
        </is>
      </c>
    </row>
    <row r="4">
      <c r="A4" s="4" t="inlineStr">
        <is>
          <t>Total</t>
        </is>
      </c>
      <c r="B4" s="6" t="n">
        <v>22452195</v>
      </c>
      <c r="C4" s="5" t="n">
        <v>28236812</v>
      </c>
    </row>
    <row r="5">
      <c r="A5" s="4" t="inlineStr">
        <is>
          <t>Golden Mountain Solution Inc [Member]</t>
        </is>
      </c>
      <c r="B5" s="4" t="inlineStr">
        <is>
          <t xml:space="preserve"> </t>
        </is>
      </c>
      <c r="C5" s="4" t="inlineStr">
        <is>
          <t xml:space="preserve"> </t>
        </is>
      </c>
    </row>
    <row r="6">
      <c r="A6" s="3" t="inlineStr">
        <is>
          <t>Loans Due from Third Parties (Details) - Schedule of loans due from third parties [Line Items]</t>
        </is>
      </c>
      <c r="B6" s="4" t="inlineStr">
        <is>
          <t xml:space="preserve"> </t>
        </is>
      </c>
      <c r="C6" s="4" t="inlineStr">
        <is>
          <t xml:space="preserve"> </t>
        </is>
      </c>
    </row>
    <row r="7">
      <c r="A7" s="4" t="inlineStr">
        <is>
          <t>Loan interest due from the third parties</t>
        </is>
      </c>
      <c r="B7" s="6" t="n">
        <v>19097725</v>
      </c>
      <c r="C7" s="6" t="n">
        <v>18600000</v>
      </c>
    </row>
    <row r="8">
      <c r="A8" s="4" t="inlineStr">
        <is>
          <t>Golden Bridge Solution Inc. [Member]</t>
        </is>
      </c>
      <c r="B8" s="4" t="inlineStr">
        <is>
          <t xml:space="preserve"> </t>
        </is>
      </c>
      <c r="C8" s="4" t="inlineStr">
        <is>
          <t xml:space="preserve"> </t>
        </is>
      </c>
    </row>
    <row r="9">
      <c r="A9" s="3" t="inlineStr">
        <is>
          <t>Loans Due from Third Parties (Details) - Schedule of loans due from third parties [Line Items]</t>
        </is>
      </c>
      <c r="B9" s="4" t="inlineStr">
        <is>
          <t xml:space="preserve"> </t>
        </is>
      </c>
      <c r="C9" s="4" t="inlineStr">
        <is>
          <t xml:space="preserve"> </t>
        </is>
      </c>
    </row>
    <row r="10">
      <c r="A10" s="4" t="inlineStr">
        <is>
          <t>Loan interest due from the third parties</t>
        </is>
      </c>
      <c r="B10" s="5" t="n">
        <v>3074653</v>
      </c>
      <c r="C10" s="6" t="n">
        <v>3822785</v>
      </c>
    </row>
    <row r="11">
      <c r="A11" s="4" t="inlineStr">
        <is>
          <t>Hunan Peiyuan Media Co., Ltd. [Member]</t>
        </is>
      </c>
      <c r="B11" s="4" t="inlineStr">
        <is>
          <t xml:space="preserve"> </t>
        </is>
      </c>
      <c r="C11" s="4" t="inlineStr">
        <is>
          <t xml:space="preserve"> </t>
        </is>
      </c>
    </row>
    <row r="12">
      <c r="A12" s="3" t="inlineStr">
        <is>
          <t>Loans Due from Third Parties (Details) - Schedule of loans due from third parties [Line Items]</t>
        </is>
      </c>
      <c r="B12" s="4" t="inlineStr">
        <is>
          <t xml:space="preserve"> </t>
        </is>
      </c>
      <c r="C12" s="4" t="inlineStr">
        <is>
          <t xml:space="preserve"> </t>
        </is>
      </c>
    </row>
    <row r="13">
      <c r="A13" s="4" t="inlineStr">
        <is>
          <t>Loan interest due from the third parties</t>
        </is>
      </c>
      <c r="B13" s="4" t="inlineStr">
        <is>
          <t xml:space="preserve"> </t>
        </is>
      </c>
      <c r="C13" s="6" t="n">
        <v>3000000</v>
      </c>
    </row>
    <row r="14">
      <c r="A14" s="4" t="inlineStr">
        <is>
          <t>Golden Tree Inc. [Member]</t>
        </is>
      </c>
      <c r="B14" s="4" t="inlineStr">
        <is>
          <t xml:space="preserve"> </t>
        </is>
      </c>
      <c r="C14" s="4" t="inlineStr">
        <is>
          <t xml:space="preserve"> </t>
        </is>
      </c>
    </row>
    <row r="15">
      <c r="A15" s="3" t="inlineStr">
        <is>
          <t>Loans Due from Third Parties (Details) - Schedule of loans due from third parties [Line Items]</t>
        </is>
      </c>
      <c r="B15" s="4" t="inlineStr">
        <is>
          <t xml:space="preserve"> </t>
        </is>
      </c>
      <c r="C15" s="4" t="inlineStr">
        <is>
          <t xml:space="preserve"> </t>
        </is>
      </c>
    </row>
    <row r="16">
      <c r="A16" s="4" t="inlineStr">
        <is>
          <t>Loan interest due from the third parties</t>
        </is>
      </c>
      <c r="B16" s="4" t="inlineStr">
        <is>
          <t xml:space="preserve"> </t>
        </is>
      </c>
      <c r="C16" s="6" t="n">
        <v>100000</v>
      </c>
    </row>
    <row r="17">
      <c r="A17" s="4" t="inlineStr">
        <is>
          <t>Li Xian [Member]</t>
        </is>
      </c>
      <c r="B17" s="4" t="inlineStr">
        <is>
          <t xml:space="preserve"> </t>
        </is>
      </c>
      <c r="C17" s="4" t="inlineStr">
        <is>
          <t xml:space="preserve"> </t>
        </is>
      </c>
    </row>
    <row r="18">
      <c r="A18" s="3" t="inlineStr">
        <is>
          <t>Loans Due from Third Parties (Details) - Schedule of loans due from third parties [Line Items]</t>
        </is>
      </c>
      <c r="B18" s="4" t="inlineStr">
        <is>
          <t xml:space="preserve"> </t>
        </is>
      </c>
      <c r="C18" s="4" t="inlineStr">
        <is>
          <t xml:space="preserve"> </t>
        </is>
      </c>
    </row>
    <row r="19">
      <c r="A19" s="4" t="inlineStr">
        <is>
          <t>Loan interest due from the third parties</t>
        </is>
      </c>
      <c r="B19" s="4" t="inlineStr">
        <is>
          <t xml:space="preserve"> </t>
        </is>
      </c>
      <c r="C19" s="6" t="n">
        <v>1000000</v>
      </c>
    </row>
    <row r="20">
      <c r="A20" s="4" t="inlineStr">
        <is>
          <t>Lu Hongwen [Member]</t>
        </is>
      </c>
      <c r="B20" s="4" t="inlineStr">
        <is>
          <t xml:space="preserve"> </t>
        </is>
      </c>
      <c r="C20" s="4" t="inlineStr">
        <is>
          <t xml:space="preserve"> </t>
        </is>
      </c>
    </row>
    <row r="21">
      <c r="A21" s="3" t="inlineStr">
        <is>
          <t>Loans Due from Third Parties (Details) - Schedule of loans due from third parties [Line Items]</t>
        </is>
      </c>
      <c r="B21" s="4" t="inlineStr">
        <is>
          <t xml:space="preserve"> </t>
        </is>
      </c>
      <c r="C21" s="4" t="inlineStr">
        <is>
          <t xml:space="preserve"> </t>
        </is>
      </c>
    </row>
    <row r="22">
      <c r="A22" s="4" t="inlineStr">
        <is>
          <t>Loan interest due from the third parties</t>
        </is>
      </c>
      <c r="B22" s="4" t="inlineStr">
        <is>
          <t xml:space="preserve"> </t>
        </is>
      </c>
      <c r="C22" s="6" t="n">
        <v>714027</v>
      </c>
    </row>
    <row r="23">
      <c r="A23" s="4" t="inlineStr">
        <is>
          <t>Xie Juan [Member]</t>
        </is>
      </c>
      <c r="B23" s="4" t="inlineStr">
        <is>
          <t xml:space="preserve"> </t>
        </is>
      </c>
      <c r="C23" s="4" t="inlineStr">
        <is>
          <t xml:space="preserve"> </t>
        </is>
      </c>
    </row>
    <row r="24">
      <c r="A24" s="3" t="inlineStr">
        <is>
          <t>Loans Due from Third Parties (Details) - Schedule of loans due from third parties [Line Items]</t>
        </is>
      </c>
      <c r="B24" s="4" t="inlineStr">
        <is>
          <t xml:space="preserve"> </t>
        </is>
      </c>
      <c r="C24" s="4" t="inlineStr">
        <is>
          <t xml:space="preserve"> </t>
        </is>
      </c>
    </row>
    <row r="25">
      <c r="A25" s="4" t="inlineStr">
        <is>
          <t>Loan interest due from the third parties</t>
        </is>
      </c>
      <c r="B25" s="4" t="inlineStr">
        <is>
          <t xml:space="preserve"> </t>
        </is>
      </c>
      <c r="C25" s="6" t="n">
        <v>500000</v>
      </c>
    </row>
    <row r="26">
      <c r="A26" s="4" t="inlineStr">
        <is>
          <t>Wei Yuzhong [Member]</t>
        </is>
      </c>
      <c r="B26" s="4" t="inlineStr">
        <is>
          <t xml:space="preserve"> </t>
        </is>
      </c>
      <c r="C26" s="4" t="inlineStr">
        <is>
          <t xml:space="preserve"> </t>
        </is>
      </c>
    </row>
    <row r="27">
      <c r="A27" s="3" t="inlineStr">
        <is>
          <t>Loans Due from Third Parties (Details) - Schedule of loans due from third parties [Line Items]</t>
        </is>
      </c>
      <c r="B27" s="4" t="inlineStr">
        <is>
          <t xml:space="preserve"> </t>
        </is>
      </c>
      <c r="C27" s="4" t="inlineStr">
        <is>
          <t xml:space="preserve"> </t>
        </is>
      </c>
    </row>
    <row r="28">
      <c r="A28" s="4" t="inlineStr">
        <is>
          <t>Loan interest due from the third parties</t>
        </is>
      </c>
      <c r="B28" s="4" t="inlineStr">
        <is>
          <t xml:space="preserve"> </t>
        </is>
      </c>
      <c r="C28" s="5" t="n">
        <v>5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5" customWidth="1" min="1" max="1"/>
    <col width="22" customWidth="1" min="2" max="2"/>
  </cols>
  <sheetData>
    <row r="1">
      <c r="A1" s="1" t="inlineStr">
        <is>
          <t>Long-Term Investments (Details)</t>
        </is>
      </c>
      <c r="B1" s="2" t="inlineStr">
        <is>
          <t>6 Months Ended</t>
        </is>
      </c>
    </row>
    <row r="2">
      <c r="B2" s="2" t="inlineStr">
        <is>
          <t>Dec. 31, 2022 USD ($)</t>
        </is>
      </c>
    </row>
    <row r="3">
      <c r="A3" s="3" t="inlineStr">
        <is>
          <t>Long-Term Investments (Details) [Line Items]</t>
        </is>
      </c>
      <c r="B3" s="4" t="inlineStr">
        <is>
          <t xml:space="preserve"> </t>
        </is>
      </c>
    </row>
    <row r="4">
      <c r="A4" s="4" t="inlineStr">
        <is>
          <t>Investment (in Dollars)</t>
        </is>
      </c>
      <c r="B4" s="5" t="n">
        <v>1137179</v>
      </c>
    </row>
    <row r="5">
      <c r="A5" s="4" t="inlineStr">
        <is>
          <t>Equity interest rate</t>
        </is>
      </c>
      <c r="B5" s="8" t="n">
        <v>0.49</v>
      </c>
    </row>
    <row r="6">
      <c r="A6" s="4" t="inlineStr">
        <is>
          <t>Equity loss (in Dollars)</t>
        </is>
      </c>
      <c r="B6" s="5" t="n">
        <v>73310</v>
      </c>
    </row>
    <row r="7">
      <c r="A7" s="4" t="inlineStr">
        <is>
          <t>Cash (in Dollars)</t>
        </is>
      </c>
      <c r="B7" s="6" t="n">
        <v>400000</v>
      </c>
    </row>
    <row r="8">
      <c r="A8" s="4" t="inlineStr">
        <is>
          <t>Impairment of investment (in Dollars)</t>
        </is>
      </c>
      <c r="B8" s="5" t="n">
        <v>412707</v>
      </c>
    </row>
    <row r="9">
      <c r="A9" s="4" t="inlineStr">
        <is>
          <t>Maximum [Member]</t>
        </is>
      </c>
      <c r="B9" s="4" t="inlineStr">
        <is>
          <t xml:space="preserve"> </t>
        </is>
      </c>
    </row>
    <row r="10">
      <c r="A10" s="3" t="inlineStr">
        <is>
          <t>Long-Term Investments (Details) [Line Items]</t>
        </is>
      </c>
      <c r="B10" s="4" t="inlineStr">
        <is>
          <t xml:space="preserve"> </t>
        </is>
      </c>
    </row>
    <row r="11">
      <c r="A11" s="4" t="inlineStr">
        <is>
          <t>Equity interest rate</t>
        </is>
      </c>
      <c r="B11" s="8" t="n">
        <v>0.7</v>
      </c>
    </row>
    <row r="12">
      <c r="A12" s="4" t="inlineStr">
        <is>
          <t>Profit earned rate</t>
        </is>
      </c>
      <c r="B12" s="8" t="n">
        <v>0.51</v>
      </c>
    </row>
    <row r="13">
      <c r="A13" s="4" t="inlineStr">
        <is>
          <t>Unrelated third party investor rate</t>
        </is>
      </c>
      <c r="B13" s="8" t="n">
        <v>0.51</v>
      </c>
    </row>
    <row r="14">
      <c r="A14" s="4" t="inlineStr">
        <is>
          <t>Minimum [Member]</t>
        </is>
      </c>
      <c r="B14" s="4" t="inlineStr">
        <is>
          <t xml:space="preserve"> </t>
        </is>
      </c>
    </row>
    <row r="15">
      <c r="A15" s="3" t="inlineStr">
        <is>
          <t>Long-Term Investments (Details) [Line Items]</t>
        </is>
      </c>
      <c r="B15" s="4" t="inlineStr">
        <is>
          <t xml:space="preserve"> </t>
        </is>
      </c>
    </row>
    <row r="16">
      <c r="A16" s="4" t="inlineStr">
        <is>
          <t>Equity interest rate</t>
        </is>
      </c>
      <c r="B16" s="8" t="n">
        <v>0.3</v>
      </c>
    </row>
    <row r="17">
      <c r="A17" s="4" t="inlineStr">
        <is>
          <t>Profit earned rate</t>
        </is>
      </c>
      <c r="B17" s="8" t="n">
        <v>0.49</v>
      </c>
    </row>
    <row r="18">
      <c r="A18" s="4" t="inlineStr">
        <is>
          <t>Unrelated third party investor rate</t>
        </is>
      </c>
      <c r="B18" s="8" t="n">
        <v>0.49</v>
      </c>
    </row>
    <row r="19">
      <c r="A19" s="4" t="inlineStr">
        <is>
          <t>Liangxi [Member]</t>
        </is>
      </c>
      <c r="B19" s="4" t="inlineStr">
        <is>
          <t xml:space="preserve"> </t>
        </is>
      </c>
    </row>
    <row r="20">
      <c r="A20" s="3" t="inlineStr">
        <is>
          <t>Long-Term Investments (Details) [Line Items]</t>
        </is>
      </c>
      <c r="B20" s="4" t="inlineStr">
        <is>
          <t xml:space="preserve"> </t>
        </is>
      </c>
    </row>
    <row r="21">
      <c r="A21" s="4" t="inlineStr">
        <is>
          <t>Incurred net loss (in Dollars)</t>
        </is>
      </c>
      <c r="B21" s="5" t="n">
        <v>173490</v>
      </c>
    </row>
    <row r="22">
      <c r="A22" s="4" t="inlineStr">
        <is>
          <t>Investments in Meno and Guokui [Member]</t>
        </is>
      </c>
      <c r="B22" s="4" t="inlineStr">
        <is>
          <t xml:space="preserve"> </t>
        </is>
      </c>
    </row>
    <row r="23">
      <c r="A23" s="3" t="inlineStr">
        <is>
          <t>Long-Term Investments (Details) [Line Items]</t>
        </is>
      </c>
      <c r="B23" s="4" t="inlineStr">
        <is>
          <t xml:space="preserve"> </t>
        </is>
      </c>
    </row>
    <row r="24">
      <c r="A24" s="4" t="inlineStr">
        <is>
          <t>Investment (in Dollars)</t>
        </is>
      </c>
      <c r="B24" s="5" t="n">
        <v>310000</v>
      </c>
    </row>
    <row r="25">
      <c r="A25" s="4" t="inlineStr">
        <is>
          <t>Equity interest rate</t>
        </is>
      </c>
      <c r="B25" s="8" t="n">
        <v>0.8</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Investments (Details) - Schedule of investment in equity investees - USD ($)</t>
        </is>
      </c>
      <c r="B1" s="2" t="inlineStr">
        <is>
          <t>Dec. 31, 2022</t>
        </is>
      </c>
      <c r="C1" s="2" t="inlineStr">
        <is>
          <t>Jun. 30, 2022</t>
        </is>
      </c>
    </row>
    <row r="2">
      <c r="A2" s="3" t="inlineStr">
        <is>
          <t>Schedule Of Investment In Equity Investees Abstract</t>
        </is>
      </c>
      <c r="B2" s="4" t="inlineStr">
        <is>
          <t xml:space="preserve"> </t>
        </is>
      </c>
      <c r="C2" s="4" t="inlineStr">
        <is>
          <t xml:space="preserve"> </t>
        </is>
      </c>
    </row>
    <row r="3">
      <c r="A3" s="4" t="inlineStr">
        <is>
          <t>Hunan Liangxi Cultural Media Co., Ltd. (“Liangxi”)</t>
        </is>
      </c>
      <c r="B3" s="5" t="n">
        <v>1137179</v>
      </c>
      <c r="C3" s="5" t="n">
        <v>1182195</v>
      </c>
    </row>
    <row r="4">
      <c r="A4" s="4" t="inlineStr">
        <is>
          <t>Urban Tea Management Inc. (“Meno”)</t>
        </is>
      </c>
      <c r="B4" s="6" t="n">
        <v>310000</v>
      </c>
      <c r="C4" s="6" t="n">
        <v>310000</v>
      </c>
    </row>
    <row r="5">
      <c r="A5" s="4" t="inlineStr">
        <is>
          <t>Guokui Management Inc. (“Guokui”)</t>
        </is>
      </c>
      <c r="B5" s="6" t="n">
        <v>320000</v>
      </c>
      <c r="C5" s="6" t="n">
        <v>320000</v>
      </c>
    </row>
    <row r="6">
      <c r="A6" s="4" t="inlineStr">
        <is>
          <t>Less: Share of results of equity investees</t>
        </is>
      </c>
      <c r="B6" s="6" t="n">
        <v>-289483</v>
      </c>
      <c r="C6" s="6" t="n">
        <v>-299194</v>
      </c>
    </row>
    <row r="7">
      <c r="A7" s="4" t="inlineStr">
        <is>
          <t>Impairment of investment in equity investees</t>
        </is>
      </c>
      <c r="B7" s="6" t="n">
        <v>-412707</v>
      </c>
      <c r="C7" s="6" t="n">
        <v>-412707</v>
      </c>
    </row>
    <row r="8">
      <c r="A8" s="4" t="inlineStr">
        <is>
          <t>Total</t>
        </is>
      </c>
      <c r="B8" s="5" t="n">
        <v>1064989</v>
      </c>
      <c r="C8" s="5" t="n">
        <v>110029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Property and Equipment, Net (Details) - USD ($) $ in Thousands</t>
        </is>
      </c>
      <c r="B1" s="2" t="inlineStr">
        <is>
          <t>6 Months Ended</t>
        </is>
      </c>
    </row>
    <row r="2">
      <c r="B2" s="2" t="inlineStr">
        <is>
          <t>Dec. 31, 2022</t>
        </is>
      </c>
      <c r="C2" s="2" t="inlineStr">
        <is>
          <t>Dec. 31, 2021</t>
        </is>
      </c>
    </row>
    <row r="3">
      <c r="A3" s="3" t="inlineStr">
        <is>
          <t>Deposits for Plant, Property and Equipment [Abstract]</t>
        </is>
      </c>
      <c r="B3" s="4" t="inlineStr">
        <is>
          <t xml:space="preserve"> </t>
        </is>
      </c>
      <c r="C3" s="4" t="inlineStr">
        <is>
          <t xml:space="preserve"> </t>
        </is>
      </c>
    </row>
    <row r="4">
      <c r="A4" s="4" t="inlineStr">
        <is>
          <t>Depreciation expenses</t>
        </is>
      </c>
      <c r="B4" s="5" t="n">
        <v>1900</v>
      </c>
      <c r="C4" s="5" t="n">
        <v>62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Details) - Schedule of property and equipment - USD ($)</t>
        </is>
      </c>
      <c r="B1" s="2" t="inlineStr">
        <is>
          <t>Dec. 31, 2022</t>
        </is>
      </c>
      <c r="C1" s="2" t="inlineStr">
        <is>
          <t>Jun. 30, 2022</t>
        </is>
      </c>
    </row>
    <row r="2">
      <c r="A2" s="3" t="inlineStr">
        <is>
          <t>Property, Plant and Equipment [Line Items]</t>
        </is>
      </c>
      <c r="B2" s="4" t="inlineStr">
        <is>
          <t xml:space="preserve"> </t>
        </is>
      </c>
      <c r="C2" s="4" t="inlineStr">
        <is>
          <t xml:space="preserve"> </t>
        </is>
      </c>
    </row>
    <row r="3">
      <c r="A3" s="4" t="inlineStr">
        <is>
          <t>Property, plant and equipment, net</t>
        </is>
      </c>
      <c r="B3" s="5" t="n">
        <v>11087109</v>
      </c>
      <c r="C3" s="5" t="n">
        <v>2619696</v>
      </c>
    </row>
    <row r="4">
      <c r="A4" s="4" t="inlineStr">
        <is>
          <t>Less: accumulated depreciation</t>
        </is>
      </c>
      <c r="B4" s="6" t="n">
        <v>-1903870</v>
      </c>
      <c r="C4" s="6" t="n">
        <v>-616627</v>
      </c>
    </row>
    <row r="5">
      <c r="A5" s="4" t="inlineStr">
        <is>
          <t>Building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plant and equipment, net</t>
        </is>
      </c>
      <c r="B7" s="6" t="n">
        <v>894340</v>
      </c>
      <c r="C7" s="6" t="n">
        <v>930695</v>
      </c>
    </row>
    <row r="8">
      <c r="A8" s="4" t="inlineStr">
        <is>
          <t>Office and electronic equipment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plant and equipment, net</t>
        </is>
      </c>
      <c r="B10" s="6" t="n">
        <v>10553571</v>
      </c>
      <c r="C10" s="6" t="n">
        <v>687040</v>
      </c>
    </row>
    <row r="11">
      <c r="A11" s="4" t="inlineStr">
        <is>
          <t>Vehicles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plant and equipment, net</t>
        </is>
      </c>
      <c r="B13" s="6" t="n">
        <v>528619</v>
      </c>
      <c r="C13" s="6" t="n">
        <v>561918</v>
      </c>
    </row>
    <row r="14">
      <c r="A14" s="4" t="inlineStr">
        <is>
          <t>Leasehold Improvements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plant and equipment, net</t>
        </is>
      </c>
      <c r="B16" s="5" t="n">
        <v>1014449</v>
      </c>
      <c r="C16" s="5" t="n">
        <v>105667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5" customWidth="1" min="2" max="2"/>
    <col width="16" customWidth="1" min="3" max="3"/>
  </cols>
  <sheetData>
    <row r="1">
      <c r="A1" s="1" t="inlineStr">
        <is>
          <t>Deposits for Plant, Property and Equipment (Details) - USD ($)</t>
        </is>
      </c>
      <c r="B1" s="2" t="inlineStr">
        <is>
          <t>6 Months Ended</t>
        </is>
      </c>
      <c r="C1" s="2" t="inlineStr">
        <is>
          <t>12 Months Ended</t>
        </is>
      </c>
    </row>
    <row r="2">
      <c r="B2" s="2" t="inlineStr">
        <is>
          <t>Dec. 31, 2022</t>
        </is>
      </c>
      <c r="C2" s="2" t="inlineStr">
        <is>
          <t>Jun. 30, 2022</t>
        </is>
      </c>
    </row>
    <row r="3">
      <c r="A3" s="3" t="inlineStr">
        <is>
          <t>Deposits for Plant, Property and Equipment [Abstract]</t>
        </is>
      </c>
      <c r="B3" s="4" t="inlineStr">
        <is>
          <t xml:space="preserve"> </t>
        </is>
      </c>
      <c r="C3" s="4" t="inlineStr">
        <is>
          <t xml:space="preserve"> </t>
        </is>
      </c>
    </row>
    <row r="4">
      <c r="A4" s="4" t="inlineStr">
        <is>
          <t>Accrued impairment</t>
        </is>
      </c>
      <c r="B4" s="7" t="n">
        <v>2.38</v>
      </c>
      <c r="C4" s="7" t="n">
        <v>2.5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Operations and Comprehensive Income (Loss) (Parentheticals) - $ / shares</t>
        </is>
      </c>
      <c r="B1" s="2" t="inlineStr">
        <is>
          <t>6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Loss per share- basic and diluted (in Dollars per share)</t>
        </is>
      </c>
      <c r="B4" s="7" t="n">
        <v>0.34</v>
      </c>
      <c r="C4" s="7" t="n">
        <v>-0.06</v>
      </c>
    </row>
    <row r="5">
      <c r="A5" s="4" t="inlineStr">
        <is>
          <t>Weighted Average Shares Outstanding-Basic and Diluted (in Shares)</t>
        </is>
      </c>
      <c r="B5" s="6" t="n">
        <v>10739250</v>
      </c>
      <c r="C5" s="6" t="n">
        <v>5550772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posits for Plant, Property and Equipment (Details) - Schedule of the deposits for plant, property and equipment - USD ($)</t>
        </is>
      </c>
      <c r="B1" s="2" t="inlineStr">
        <is>
          <t>6 Months Ended</t>
        </is>
      </c>
      <c r="C1" s="2" t="inlineStr">
        <is>
          <t>12 Months Ended</t>
        </is>
      </c>
    </row>
    <row r="2">
      <c r="B2" s="2" t="inlineStr">
        <is>
          <t>Dec. 31, 2022</t>
        </is>
      </c>
      <c r="C2" s="2" t="inlineStr">
        <is>
          <t>Jun. 30, 2022</t>
        </is>
      </c>
    </row>
    <row r="3">
      <c r="A3" s="3" t="inlineStr">
        <is>
          <t>Schedule of the Deposits for Plant Property and Equipment [Abstract]</t>
        </is>
      </c>
      <c r="B3" s="4" t="inlineStr">
        <is>
          <t xml:space="preserve"> </t>
        </is>
      </c>
      <c r="C3" s="4" t="inlineStr">
        <is>
          <t xml:space="preserve"> </t>
        </is>
      </c>
    </row>
    <row r="4">
      <c r="A4" s="4" t="inlineStr">
        <is>
          <t>Deposits for mining equipment</t>
        </is>
      </c>
      <c r="B4" s="5" t="n">
        <v>62935074</v>
      </c>
      <c r="C4" s="5" t="n">
        <v>66244707</v>
      </c>
    </row>
    <row r="5">
      <c r="A5" s="4" t="inlineStr">
        <is>
          <t>Less: impairment of deposits for mining equipment</t>
        </is>
      </c>
      <c r="B5" s="6" t="n">
        <v>-2381631</v>
      </c>
      <c r="C5" s="6" t="n">
        <v>-2561110</v>
      </c>
    </row>
    <row r="6">
      <c r="A6" s="4" t="inlineStr">
        <is>
          <t>Total</t>
        </is>
      </c>
      <c r="B6" s="5" t="n">
        <v>60553443</v>
      </c>
      <c r="C6" s="5" t="n">
        <v>63683597</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15" customWidth="1" min="2" max="2"/>
    <col width="14" customWidth="1" min="3" max="3"/>
  </cols>
  <sheetData>
    <row r="1">
      <c r="A1" s="1" t="inlineStr">
        <is>
          <t>Opearting Lease (Details) - USD ($)</t>
        </is>
      </c>
      <c r="B1" s="2" t="inlineStr">
        <is>
          <t>6 Months Ended</t>
        </is>
      </c>
    </row>
    <row r="2">
      <c r="B2" s="2" t="inlineStr">
        <is>
          <t>Dec. 31, 2022</t>
        </is>
      </c>
      <c r="C2" s="2" t="inlineStr">
        <is>
          <t>Dec. 31, 2021</t>
        </is>
      </c>
    </row>
    <row r="3">
      <c r="A3" s="3" t="inlineStr">
        <is>
          <t>Opearting Lease [Abstract]</t>
        </is>
      </c>
      <c r="B3" s="4" t="inlineStr">
        <is>
          <t xml:space="preserve"> </t>
        </is>
      </c>
      <c r="C3" s="4" t="inlineStr">
        <is>
          <t xml:space="preserve"> </t>
        </is>
      </c>
    </row>
    <row r="4">
      <c r="A4" s="4" t="inlineStr">
        <is>
          <t>Operating lease expenses</t>
        </is>
      </c>
      <c r="B4" s="5" t="n">
        <v>35304</v>
      </c>
      <c r="C4" s="5" t="n">
        <v>131288</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arting Lease (Details) - Schedule of operating lease related assets and liabilities - Property Available for Operating Lease [Member] - USD ($)</t>
        </is>
      </c>
      <c r="B1" s="2" t="inlineStr">
        <is>
          <t>Dec. 31, 2022</t>
        </is>
      </c>
      <c r="C1" s="2" t="inlineStr">
        <is>
          <t>Jun. 30, 2022</t>
        </is>
      </c>
    </row>
    <row r="2">
      <c r="A2" s="3" t="inlineStr">
        <is>
          <t>Opearting Lease (Details) - Schedule of operating lease related assets and liabilities [Line Items]</t>
        </is>
      </c>
      <c r="B2" s="4" t="inlineStr">
        <is>
          <t xml:space="preserve"> </t>
        </is>
      </c>
      <c r="C2" s="4" t="inlineStr">
        <is>
          <t xml:space="preserve"> </t>
        </is>
      </c>
    </row>
    <row r="3">
      <c r="A3" s="4" t="inlineStr">
        <is>
          <t>Rights of use lease assets</t>
        </is>
      </c>
      <c r="B3" s="5" t="n">
        <v>1049249</v>
      </c>
      <c r="C3" s="5" t="n">
        <v>120043</v>
      </c>
    </row>
    <row r="4">
      <c r="A4" s="4" t="inlineStr">
        <is>
          <t>Operating lease liabilities, current</t>
        </is>
      </c>
      <c r="B4" s="6" t="n">
        <v>384364</v>
      </c>
      <c r="C4" s="6" t="n">
        <v>86547</v>
      </c>
    </row>
    <row r="5">
      <c r="A5" s="4" t="inlineStr">
        <is>
          <t>Operating lease liabilities, noncurrent</t>
        </is>
      </c>
      <c r="B5" s="6" t="n">
        <v>745987</v>
      </c>
      <c r="C5" s="6" t="n">
        <v>17820</v>
      </c>
    </row>
    <row r="6">
      <c r="A6" s="4" t="inlineStr">
        <is>
          <t>Total operating lease liabilities</t>
        </is>
      </c>
      <c r="B6" s="5" t="n">
        <v>1130351</v>
      </c>
      <c r="C6" s="5" t="n">
        <v>10436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Opearting Lease (Details) - Schedule of weighted average remaining lease terms and discount rates</t>
        </is>
      </c>
      <c r="B1" s="2" t="inlineStr">
        <is>
          <t>Dec. 31, 2022</t>
        </is>
      </c>
      <c r="C1" s="2" t="inlineStr">
        <is>
          <t>Jun. 30, 2022</t>
        </is>
      </c>
    </row>
    <row r="2">
      <c r="A2" s="3" t="inlineStr">
        <is>
          <t>Remaining lease term and discount rate</t>
        </is>
      </c>
      <c r="B2" s="4" t="inlineStr">
        <is>
          <t xml:space="preserve"> </t>
        </is>
      </c>
      <c r="C2" s="4" t="inlineStr">
        <is>
          <t xml:space="preserve"> </t>
        </is>
      </c>
    </row>
    <row r="3">
      <c r="A3" s="4" t="inlineStr">
        <is>
          <t>Weighted average remaining lease term (years)</t>
        </is>
      </c>
      <c r="B3" s="4" t="inlineStr">
        <is>
          <t>1 year 1 month 17 days</t>
        </is>
      </c>
      <c r="C3" s="4" t="inlineStr">
        <is>
          <t>1 year 1 month 17 days</t>
        </is>
      </c>
    </row>
    <row r="4">
      <c r="A4" s="4" t="inlineStr">
        <is>
          <t>Weighted average discount rate</t>
        </is>
      </c>
      <c r="B4" s="10" t="n">
        <v>0.0475</v>
      </c>
      <c r="C4" s="10" t="n">
        <v>0.047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2" customWidth="1" min="1" max="1"/>
    <col width="22" customWidth="1" min="2" max="2"/>
  </cols>
  <sheetData>
    <row r="1">
      <c r="A1" s="1" t="inlineStr">
        <is>
          <t>Opearting Lease (Details) - Schedule of maturities of lease liabilities</t>
        </is>
      </c>
      <c r="B1" s="2" t="inlineStr">
        <is>
          <t>Dec. 31, 2022 USD ($)</t>
        </is>
      </c>
    </row>
    <row r="2">
      <c r="A2" s="3" t="inlineStr">
        <is>
          <t>Schedule of Maturities of Lease Liabilities [Abstract]</t>
        </is>
      </c>
      <c r="B2" s="4" t="inlineStr">
        <is>
          <t xml:space="preserve"> </t>
        </is>
      </c>
    </row>
    <row r="3">
      <c r="A3" s="4" t="inlineStr">
        <is>
          <t>For the six months ended June 30, 2023</t>
        </is>
      </c>
      <c r="B3" s="5" t="n">
        <v>227533</v>
      </c>
    </row>
    <row r="4">
      <c r="A4" s="4" t="inlineStr">
        <is>
          <t>For the twelve months ended December 31, 2023</t>
        </is>
      </c>
      <c r="B4" s="6" t="n">
        <v>202323</v>
      </c>
    </row>
    <row r="5">
      <c r="A5" s="4" t="inlineStr">
        <is>
          <t>For the twelve months ended June 30, 2024</t>
        </is>
      </c>
      <c r="B5" s="6" t="n">
        <v>244145</v>
      </c>
    </row>
    <row r="6">
      <c r="A6" s="4" t="inlineStr">
        <is>
          <t>For the twelve months ended June 30, 2025</t>
        </is>
      </c>
      <c r="B6" s="6" t="n">
        <v>452771</v>
      </c>
    </row>
    <row r="7">
      <c r="A7" s="4" t="inlineStr">
        <is>
          <t>For the twelve months ended June 30, 2026 and thereafter</t>
        </is>
      </c>
      <c r="B7" s="6" t="n">
        <v>80872</v>
      </c>
    </row>
    <row r="8">
      <c r="A8" s="4" t="inlineStr">
        <is>
          <t>Total lease payments</t>
        </is>
      </c>
      <c r="B8" s="6" t="n">
        <v>1207644</v>
      </c>
    </row>
    <row r="9">
      <c r="A9" s="4" t="inlineStr">
        <is>
          <t>Less: imputed interest</t>
        </is>
      </c>
      <c r="B9" s="6" t="n">
        <v>-77293</v>
      </c>
    </row>
    <row r="10">
      <c r="A10" s="4" t="inlineStr">
        <is>
          <t>Present value of lease liabilities</t>
        </is>
      </c>
      <c r="B10" s="5" t="n">
        <v>113035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cols>
    <col width="66" customWidth="1" min="1" max="1"/>
    <col width="40" customWidth="1" min="2" max="2"/>
    <col width="14" customWidth="1" min="3" max="3"/>
    <col width="29" customWidth="1" min="4" max="4"/>
    <col width="80" customWidth="1" min="5" max="5"/>
    <col width="80" customWidth="1" min="6" max="6"/>
    <col width="80" customWidth="1" min="7" max="7"/>
    <col width="40" customWidth="1" min="8" max="8"/>
    <col width="40" customWidth="1" min="9" max="9"/>
    <col width="21" customWidth="1" min="10" max="10"/>
    <col width="32" customWidth="1" min="11" max="11"/>
  </cols>
  <sheetData>
    <row r="1">
      <c r="A1" s="1" t="inlineStr">
        <is>
          <t>Equity (Details)</t>
        </is>
      </c>
      <c r="I1" s="2" t="inlineStr">
        <is>
          <t>12 Months Ended</t>
        </is>
      </c>
    </row>
    <row r="2">
      <c r="B2" s="2" t="inlineStr">
        <is>
          <t>Aug. 22, 2022 USD ($) $ / shares shares</t>
        </is>
      </c>
      <c r="C2" s="2" t="inlineStr">
        <is>
          <t>Feb. 16, 2022</t>
        </is>
      </c>
      <c r="D2" s="2" t="inlineStr">
        <is>
          <t>Nov. 30, 2021 USD ($) shares</t>
        </is>
      </c>
      <c r="E2" s="2" t="inlineStr">
        <is>
          <t>Nov. 05, 2021</t>
        </is>
      </c>
      <c r="F2" s="2" t="inlineStr">
        <is>
          <t>Oct. 14, 2021 USD ($) $ / shares shares</t>
        </is>
      </c>
      <c r="G2" s="2" t="inlineStr">
        <is>
          <t>Sep. 16, 2021</t>
        </is>
      </c>
      <c r="H2" s="2" t="inlineStr">
        <is>
          <t>Jul. 16, 2021 USD ($) $ / shares shares</t>
        </is>
      </c>
      <c r="I2" s="2" t="inlineStr">
        <is>
          <t>Jun. 30, 2022 USD ($) $ / shares shares</t>
        </is>
      </c>
      <c r="J2" s="2" t="inlineStr">
        <is>
          <t>Dec. 31, 2022 shares</t>
        </is>
      </c>
      <c r="K2" s="2" t="inlineStr">
        <is>
          <t>Dec. 09, 2021 $ / shares shares</t>
        </is>
      </c>
    </row>
    <row r="3">
      <c r="A3" s="3" t="inlineStr">
        <is>
          <t>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nitial exercise price (in Dollars per shar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11" t="n">
        <v>1.5</v>
      </c>
      <c r="I4" s="4" t="inlineStr">
        <is>
          <t xml:space="preserve"> </t>
        </is>
      </c>
      <c r="J4" s="4" t="inlineStr">
        <is>
          <t xml:space="preserve"> </t>
        </is>
      </c>
      <c r="K4" s="4" t="inlineStr">
        <is>
          <t xml:space="preserve"> </t>
        </is>
      </c>
    </row>
    <row r="5">
      <c r="A5" s="4" t="inlineStr">
        <is>
          <t>Securities purchase agreement, description</t>
        </is>
      </c>
      <c r="B5" s="4" t="inlineStr">
        <is>
          <t xml:space="preserve"> </t>
        </is>
      </c>
      <c r="C5" s="4" t="inlineStr">
        <is>
          <t xml:space="preserve"> </t>
        </is>
      </c>
      <c r="D5" s="4" t="inlineStr">
        <is>
          <t xml:space="preserve"> </t>
        </is>
      </c>
      <c r="E5" s="4" t="inlineStr">
        <is>
          <t>the Company entered into
certain securities purchase agreement with certain “non-U.S. Persons” as defined in Regulation S of the Securities
Act of 1933, as amended pursuant to which the Company agreed to sell an aggregate of 27,740,512 units (the “Units”),
each Unit consisting of one ordinary share of the Company, no par value and three warrants to purchase one share each with an initial
exercise price of $1.05 per Share, at a price of $0.875 per Unit, for an aggregate purchase price of approximately $24.27 million
(“November Private Placement”). The transaction was closed on November 10, 2021.</t>
        </is>
      </c>
      <c r="F5" s="4" t="inlineStr">
        <is>
          <t>the Company entered into
certain securities purchase agreement with certain “non-U.S. Persons” as defined in Regulation S of the Securities
Act of 1933, as amended pursuant to which the Company agreed to sell an aggregate of 15,814,652 units (the “Units”),
each Unit consisting of one ordinary share of the Company, no par value and three warrants to purchase one share each with an initial
exercise price of $0.875 per Share, at a price of $0.71 per Unit, for an aggregate purchase price of approximately $11.07 million
(“October Private Placement”). The transaction was closed on November 5, 2021.</t>
        </is>
      </c>
      <c r="G5" s="4" t="inlineStr">
        <is>
          <t>the Company entered into
certain securities purchase agreement with certain “non-U.S. Persons” as defined in Regulation S of the Securities
Act of 1933, as amended pursuant to which the Company agreed to sell an aggregate of 14,152,000 units (the “Units”),
each Unit consisting of one ordinary share of the Company, no par value and three warrants to purchase one share each with an initial
exercise price of $0.8875 per Share, at a price of $0.71 per Unit, for an aggregate purchase price of approximately $10.05 million
(“September Private Placement”). The transaction was closed on October 7, 2021.</t>
        </is>
      </c>
      <c r="H5" s="4" t="inlineStr">
        <is>
          <t xml:space="preserve"> </t>
        </is>
      </c>
      <c r="I5" s="4" t="inlineStr">
        <is>
          <t xml:space="preserve"> </t>
        </is>
      </c>
      <c r="J5" s="4" t="inlineStr">
        <is>
          <t xml:space="preserve"> </t>
        </is>
      </c>
      <c r="K5" s="4" t="inlineStr">
        <is>
          <t xml:space="preserve"> </t>
        </is>
      </c>
    </row>
    <row r="6">
      <c r="A6" s="4" t="inlineStr">
        <is>
          <t>Price per share (in Dollars per share) | $ / shares</t>
        </is>
      </c>
      <c r="B6" s="4" t="inlineStr">
        <is>
          <t xml:space="preserve"> </t>
        </is>
      </c>
      <c r="C6" s="4" t="inlineStr">
        <is>
          <t xml:space="preserve"> </t>
        </is>
      </c>
      <c r="D6" s="4" t="inlineStr">
        <is>
          <t xml:space="preserve"> </t>
        </is>
      </c>
      <c r="E6" s="4" t="inlineStr">
        <is>
          <t xml:space="preserve"> </t>
        </is>
      </c>
      <c r="F6" s="7" t="n">
        <v>0.57</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Aggregate purchase price (in Dollars) | $</t>
        </is>
      </c>
      <c r="B7" s="4" t="inlineStr">
        <is>
          <t xml:space="preserve"> </t>
        </is>
      </c>
      <c r="C7" s="4" t="inlineStr">
        <is>
          <t xml:space="preserve"> </t>
        </is>
      </c>
      <c r="D7" s="5" t="n">
        <v>6680000</v>
      </c>
      <c r="E7" s="4" t="inlineStr">
        <is>
          <t xml:space="preserve"> </t>
        </is>
      </c>
      <c r="F7" s="5" t="n">
        <v>2280000</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Issuance date price per share (in Dollars per share) | $ / shares</t>
        </is>
      </c>
      <c r="B8" s="7" t="n">
        <v>0.29</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Recorded expenses (in Dollars) | $</t>
        </is>
      </c>
      <c r="B9" s="7" t="n">
        <v>4.37</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5620000</v>
      </c>
      <c r="J9" s="4" t="inlineStr">
        <is>
          <t xml:space="preserve"> </t>
        </is>
      </c>
      <c r="K9" s="4" t="inlineStr">
        <is>
          <t xml:space="preserve"> </t>
        </is>
      </c>
    </row>
    <row r="10">
      <c r="A10" s="4" t="inlineStr">
        <is>
          <t>Share price per share (in Dollars per share)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7" t="n">
        <v>0.67</v>
      </c>
    </row>
    <row r="11">
      <c r="A11" s="4" t="inlineStr">
        <is>
          <t>Share-based compensation expenses (in Dollars)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653252</v>
      </c>
      <c r="J11" s="4" t="inlineStr">
        <is>
          <t xml:space="preserve"> </t>
        </is>
      </c>
      <c r="K11" s="4" t="inlineStr">
        <is>
          <t xml:space="preserve"> </t>
        </is>
      </c>
    </row>
    <row r="12">
      <c r="A12" s="4" t="inlineStr">
        <is>
          <t>Ordinary Shar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Equity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ale of shares</t>
        </is>
      </c>
      <c r="B14" s="4" t="inlineStr">
        <is>
          <t xml:space="preserve"> </t>
        </is>
      </c>
      <c r="C14" s="4" t="inlineStr">
        <is>
          <t xml:space="preserve"> </t>
        </is>
      </c>
      <c r="D14" s="4" t="inlineStr">
        <is>
          <t xml:space="preserve"> </t>
        </is>
      </c>
      <c r="E14" s="4" t="inlineStr">
        <is>
          <t xml:space="preserve"> </t>
        </is>
      </c>
      <c r="F14" s="6" t="n">
        <v>4000000</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Warrants to purchase shares</t>
        </is>
      </c>
      <c r="B15" s="4" t="inlineStr">
        <is>
          <t xml:space="preserve"> </t>
        </is>
      </c>
      <c r="C15" s="4" t="inlineStr">
        <is>
          <t xml:space="preserve"> </t>
        </is>
      </c>
      <c r="D15" s="6" t="n">
        <v>445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Par value (in Dollars per share) | $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hares issued</t>
        </is>
      </c>
      <c r="B17" s="6" t="n">
        <v>15084138</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15232000</v>
      </c>
      <c r="J17" s="4" t="inlineStr">
        <is>
          <t xml:space="preserve"> </t>
        </is>
      </c>
      <c r="K17" s="4" t="inlineStr">
        <is>
          <t xml:space="preserve"> </t>
        </is>
      </c>
    </row>
    <row r="18">
      <c r="A18" s="4" t="inlineStr">
        <is>
          <t>Min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Equity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Issuance date price per share (in Dollars per share) | $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7" t="n">
        <v>0.33</v>
      </c>
      <c r="J20" s="4" t="inlineStr">
        <is>
          <t xml:space="preserve"> </t>
        </is>
      </c>
      <c r="K20" s="4" t="inlineStr">
        <is>
          <t xml:space="preserve"> </t>
        </is>
      </c>
    </row>
    <row r="21">
      <c r="A21" s="4" t="inlineStr">
        <is>
          <t>Max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Equity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Issuance date price per share (in Dollars per share) | $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7" t="n">
        <v>0.34</v>
      </c>
      <c r="J23" s="4" t="inlineStr">
        <is>
          <t xml:space="preserve"> </t>
        </is>
      </c>
      <c r="K23" s="4" t="inlineStr">
        <is>
          <t xml:space="preserve"> </t>
        </is>
      </c>
    </row>
    <row r="24">
      <c r="A24" s="4" t="inlineStr">
        <is>
          <t>Class A Ordinary Shar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Equity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Vote per share</t>
        </is>
      </c>
      <c r="B26" s="4" t="inlineStr">
        <is>
          <t xml:space="preserve"> </t>
        </is>
      </c>
      <c r="C26" s="6" t="n">
        <v>1</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Sale of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15000000</v>
      </c>
      <c r="I27" s="4" t="inlineStr">
        <is>
          <t xml:space="preserve"> </t>
        </is>
      </c>
      <c r="J27" s="4" t="inlineStr">
        <is>
          <t xml:space="preserve"> </t>
        </is>
      </c>
      <c r="K27" s="4" t="inlineStr">
        <is>
          <t xml:space="preserve"> </t>
        </is>
      </c>
    </row>
    <row r="28">
      <c r="A28" s="4" t="inlineStr">
        <is>
          <t>Gross proceeds (in Dollars) | $</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22500000</v>
      </c>
      <c r="I28" s="4" t="inlineStr">
        <is>
          <t xml:space="preserve"> </t>
        </is>
      </c>
      <c r="J28" s="4" t="inlineStr">
        <is>
          <t xml:space="preserve"> </t>
        </is>
      </c>
      <c r="K28" s="4" t="inlineStr">
        <is>
          <t xml:space="preserve"> </t>
        </is>
      </c>
    </row>
    <row r="29">
      <c r="A29" s="4" t="inlineStr">
        <is>
          <t>Net proceeds (in Dollars) | $</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20800000</v>
      </c>
      <c r="I29" s="4" t="inlineStr">
        <is>
          <t xml:space="preserve"> </t>
        </is>
      </c>
      <c r="J29" s="4" t="inlineStr">
        <is>
          <t xml:space="preserve"> </t>
        </is>
      </c>
      <c r="K29" s="4" t="inlineStr">
        <is>
          <t xml:space="preserve"> </t>
        </is>
      </c>
    </row>
    <row r="30">
      <c r="A30" s="4" t="inlineStr">
        <is>
          <t>Warrant issuance perio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5 years</t>
        </is>
      </c>
      <c r="I30" s="4" t="inlineStr">
        <is>
          <t xml:space="preserve"> </t>
        </is>
      </c>
      <c r="J30" s="4" t="inlineStr">
        <is>
          <t xml:space="preserve"> </t>
        </is>
      </c>
      <c r="K30" s="4" t="inlineStr">
        <is>
          <t xml:space="preserve"> </t>
        </is>
      </c>
    </row>
    <row r="31">
      <c r="A31" s="4" t="inlineStr">
        <is>
          <t>Ordinary shares issu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116773794</v>
      </c>
      <c r="J31" s="6" t="n">
        <v>131857932</v>
      </c>
      <c r="K31" s="4" t="inlineStr">
        <is>
          <t xml:space="preserve"> </t>
        </is>
      </c>
    </row>
    <row r="32">
      <c r="A32" s="4" t="inlineStr">
        <is>
          <t>Ordinary shares outstanding</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116773794</v>
      </c>
      <c r="J32" s="6" t="n">
        <v>131857932</v>
      </c>
      <c r="K32" s="4" t="inlineStr">
        <is>
          <t xml:space="preserve"> </t>
        </is>
      </c>
    </row>
    <row r="33">
      <c r="A33" s="4" t="inlineStr">
        <is>
          <t>Class A Ordinary Shares [Member] | Warra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Equity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Warrants to purchase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15000000</v>
      </c>
      <c r="I35" s="4" t="inlineStr">
        <is>
          <t xml:space="preserve"> </t>
        </is>
      </c>
      <c r="J35" s="4" t="inlineStr">
        <is>
          <t xml:space="preserve"> </t>
        </is>
      </c>
      <c r="K35" s="4" t="inlineStr">
        <is>
          <t xml:space="preserve"> </t>
        </is>
      </c>
    </row>
    <row r="36">
      <c r="A36" s="4" t="inlineStr">
        <is>
          <t>Class B Ordinary Share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Equity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Vote per share</t>
        </is>
      </c>
      <c r="B38" s="4" t="inlineStr">
        <is>
          <t xml:space="preserve"> </t>
        </is>
      </c>
      <c r="C38" s="6" t="n">
        <v>2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Shares issu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975000</v>
      </c>
      <c r="J39" s="4" t="inlineStr">
        <is>
          <t xml:space="preserve"> </t>
        </is>
      </c>
      <c r="K39" s="6" t="n">
        <v>1300000</v>
      </c>
    </row>
    <row r="40">
      <c r="A40" s="4" t="inlineStr">
        <is>
          <t>Ordinary shares issu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975000</v>
      </c>
      <c r="J40" s="6" t="n">
        <v>975000</v>
      </c>
      <c r="K40" s="4" t="inlineStr">
        <is>
          <t xml:space="preserve"> </t>
        </is>
      </c>
    </row>
    <row r="41">
      <c r="A41" s="4" t="inlineStr">
        <is>
          <t>Ordinary shares outstanding</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975000</v>
      </c>
      <c r="J41" s="6" t="n">
        <v>975000</v>
      </c>
      <c r="K41"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21" customWidth="1" min="2" max="2"/>
  </cols>
  <sheetData>
    <row r="1">
      <c r="A1" s="1" t="inlineStr">
        <is>
          <t>Equity (Details) - Schedule of warrants</t>
        </is>
      </c>
      <c r="B1" s="2" t="inlineStr">
        <is>
          <t>6 Months Ended</t>
        </is>
      </c>
    </row>
    <row r="2">
      <c r="B2" s="2" t="inlineStr">
        <is>
          <t>Dec. 31, 2022 shares</t>
        </is>
      </c>
    </row>
    <row r="3">
      <c r="A3" s="3" t="inlineStr">
        <is>
          <t>Schedule of Warrants [Abstract]</t>
        </is>
      </c>
      <c r="B3" s="4" t="inlineStr">
        <is>
          <t xml:space="preserve"> </t>
        </is>
      </c>
    </row>
    <row r="4">
      <c r="A4" s="4" t="inlineStr">
        <is>
          <t>Balance of warrants outstanding as of December 31, 2022, Number of shares</t>
        </is>
      </c>
      <c r="B4" s="6" t="n">
        <v>32089918</v>
      </c>
    </row>
    <row r="5">
      <c r="A5" s="4" t="inlineStr">
        <is>
          <t>Balance of warrants outstanding as of December 31, 2022, Weighted average life</t>
        </is>
      </c>
      <c r="B5" s="4" t="inlineStr">
        <is>
          <t>5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Details) - Schedule of computation of basic and diluted loss per common share - USD ($)</t>
        </is>
      </c>
      <c r="B1" s="2" t="inlineStr">
        <is>
          <t>6 Months Ended</t>
        </is>
      </c>
    </row>
    <row r="2">
      <c r="B2" s="2" t="inlineStr">
        <is>
          <t>Dec. 31, 2022</t>
        </is>
      </c>
      <c r="C2" s="2" t="inlineStr">
        <is>
          <t>Dec. 31, 2021</t>
        </is>
      </c>
    </row>
    <row r="3">
      <c r="A3" s="3" t="inlineStr">
        <is>
          <t>Schedule Of Computation Of Basic And Diluted Loss Per Common Share Abstract</t>
        </is>
      </c>
      <c r="B3" s="4" t="inlineStr">
        <is>
          <t xml:space="preserve"> </t>
        </is>
      </c>
      <c r="C3" s="4" t="inlineStr">
        <is>
          <t xml:space="preserve"> </t>
        </is>
      </c>
    </row>
    <row r="4">
      <c r="A4" s="4" t="inlineStr">
        <is>
          <t>Net loss attributable to BIT BROTHER LTD’s Shareholders</t>
        </is>
      </c>
      <c r="B4" s="5" t="n">
        <v>-3860121</v>
      </c>
      <c r="C4" s="5" t="n">
        <v>-4702810</v>
      </c>
    </row>
    <row r="5">
      <c r="A5" s="4" t="inlineStr">
        <is>
          <t>Loss per share- basic and diluted</t>
        </is>
      </c>
      <c r="B5" s="7" t="n">
        <v>-0.36</v>
      </c>
      <c r="C5" s="7" t="n">
        <v>-0.08</v>
      </c>
    </row>
    <row r="6">
      <c r="A6" s="4" t="inlineStr">
        <is>
          <t>Weighted Average Shares Outstanding-Basic and Diluted</t>
        </is>
      </c>
      <c r="B6" s="6" t="n">
        <v>10739250</v>
      </c>
      <c r="C6" s="6" t="n">
        <v>5550772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Details) - Schedule of computation of basic and diluted loss per common share (Parentheticals) - $ / shares</t>
        </is>
      </c>
      <c r="B1" s="2" t="inlineStr">
        <is>
          <t>6 Months Ended</t>
        </is>
      </c>
    </row>
    <row r="2">
      <c r="B2" s="2" t="inlineStr">
        <is>
          <t>Dec. 31, 2022</t>
        </is>
      </c>
      <c r="C2" s="2" t="inlineStr">
        <is>
          <t>Dec. 31, 2021</t>
        </is>
      </c>
    </row>
    <row r="3">
      <c r="A3" s="3" t="inlineStr">
        <is>
          <t>Schedule Of Computation Of Basic And Diluted Loss Per Common Share Abstract</t>
        </is>
      </c>
      <c r="B3" s="4" t="inlineStr">
        <is>
          <t xml:space="preserve"> </t>
        </is>
      </c>
      <c r="C3" s="4" t="inlineStr">
        <is>
          <t xml:space="preserve"> </t>
        </is>
      </c>
    </row>
    <row r="4">
      <c r="A4" s="4" t="inlineStr">
        <is>
          <t>Loss per share-diluted</t>
        </is>
      </c>
      <c r="B4" s="7" t="n">
        <v>-0.36</v>
      </c>
      <c r="C4" s="7" t="n">
        <v>-0.08</v>
      </c>
    </row>
    <row r="5">
      <c r="A5" s="4" t="inlineStr">
        <is>
          <t>Weighted Average Shares Outstanding-Diluted</t>
        </is>
      </c>
      <c r="B5" s="6" t="n">
        <v>10739250</v>
      </c>
      <c r="C5" s="6" t="n">
        <v>55507725</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62" customWidth="1" min="1" max="1"/>
    <col width="14" customWidth="1" min="2" max="2"/>
    <col width="80" customWidth="1" min="3" max="3"/>
    <col width="22" customWidth="1" min="4" max="4"/>
    <col width="22" customWidth="1" min="5" max="5"/>
    <col width="22" customWidth="1" min="6" max="6"/>
    <col width="22" customWidth="1" min="7" max="7"/>
  </cols>
  <sheetData>
    <row r="1">
      <c r="A1" s="1" t="inlineStr">
        <is>
          <t>Income Taxes (Details)</t>
        </is>
      </c>
      <c r="C1" s="2" t="inlineStr">
        <is>
          <t>6 Months Ended</t>
        </is>
      </c>
    </row>
    <row r="2">
      <c r="B2" s="2" t="inlineStr">
        <is>
          <t>Dec. 22, 2017</t>
        </is>
      </c>
      <c r="C2" s="2" t="inlineStr">
        <is>
          <t>Dec. 31, 2022 USD ($)</t>
        </is>
      </c>
      <c r="D2" s="2" t="inlineStr">
        <is>
          <t>Dec. 31, 2021 USD ($)</t>
        </is>
      </c>
      <c r="E2" s="2" t="inlineStr">
        <is>
          <t>Dec. 31, 2022 CNY (¥)</t>
        </is>
      </c>
      <c r="F2" s="2" t="inlineStr">
        <is>
          <t>Jun. 30, 2022 USD ($)</t>
        </is>
      </c>
      <c r="G2" s="2" t="inlineStr">
        <is>
          <t>Jun. 30, 2021 USD ($)</t>
        </is>
      </c>
    </row>
    <row r="3">
      <c r="A3" s="3" t="inlineStr">
        <is>
          <t>Income Tax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come tax expenses</t>
        </is>
      </c>
      <c r="B4" s="4" t="inlineStr">
        <is>
          <t xml:space="preserve"> </t>
        </is>
      </c>
      <c r="C4" s="4" t="inlineStr">
        <is>
          <t xml:space="preserve"> </t>
        </is>
      </c>
      <c r="D4" s="5" t="n">
        <v>187</v>
      </c>
      <c r="E4" s="4" t="inlineStr">
        <is>
          <t xml:space="preserve"> </t>
        </is>
      </c>
      <c r="F4" s="4" t="inlineStr">
        <is>
          <t xml:space="preserve"> </t>
        </is>
      </c>
      <c r="G4" s="4" t="inlineStr">
        <is>
          <t xml:space="preserve"> </t>
        </is>
      </c>
    </row>
    <row r="5">
      <c r="A5" s="4" t="inlineStr">
        <is>
          <t>Tax benefit percentage</t>
        </is>
      </c>
      <c r="B5" s="4" t="inlineStr">
        <is>
          <t xml:space="preserve"> </t>
        </is>
      </c>
      <c r="C5" s="8" t="n">
        <v>0.5</v>
      </c>
      <c r="D5" s="4" t="inlineStr">
        <is>
          <t xml:space="preserve"> </t>
        </is>
      </c>
      <c r="E5" s="4" t="inlineStr">
        <is>
          <t xml:space="preserve"> </t>
        </is>
      </c>
      <c r="F5" s="4" t="inlineStr">
        <is>
          <t xml:space="preserve"> </t>
        </is>
      </c>
      <c r="G5" s="4" t="inlineStr">
        <is>
          <t xml:space="preserve"> </t>
        </is>
      </c>
    </row>
    <row r="6">
      <c r="A6" s="4" t="inlineStr">
        <is>
          <t>Underpayment of taxes (in Yuan Renminbi) | ¥</t>
        </is>
      </c>
      <c r="B6" s="4" t="inlineStr">
        <is>
          <t xml:space="preserve"> </t>
        </is>
      </c>
      <c r="C6" s="4" t="inlineStr">
        <is>
          <t xml:space="preserve"> </t>
        </is>
      </c>
      <c r="D6" s="4" t="inlineStr">
        <is>
          <t xml:space="preserve"> </t>
        </is>
      </c>
      <c r="E6" s="9" t="n">
        <v>100000</v>
      </c>
      <c r="F6" s="4" t="inlineStr">
        <is>
          <t xml:space="preserve"> </t>
        </is>
      </c>
      <c r="G6" s="4" t="inlineStr">
        <is>
          <t xml:space="preserve"> </t>
        </is>
      </c>
    </row>
    <row r="7">
      <c r="A7" s="4" t="inlineStr">
        <is>
          <t>United Stat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Income Taxes (Detail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et operating loss carryforward</t>
        </is>
      </c>
      <c r="B9" s="4" t="inlineStr">
        <is>
          <t xml:space="preserve"> </t>
        </is>
      </c>
      <c r="C9" s="4" t="inlineStr">
        <is>
          <t xml:space="preserve"> </t>
        </is>
      </c>
      <c r="D9" s="4" t="inlineStr">
        <is>
          <t xml:space="preserve"> </t>
        </is>
      </c>
      <c r="E9" s="4" t="inlineStr">
        <is>
          <t xml:space="preserve"> </t>
        </is>
      </c>
      <c r="F9" s="7" t="n">
        <v>15.25</v>
      </c>
      <c r="G9" s="7" t="n">
        <v>9.380000000000001</v>
      </c>
    </row>
    <row r="10">
      <c r="A10" s="4" t="inlineStr">
        <is>
          <t>United States [Member] | Maximu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Income Taxes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rporate tax rate</t>
        </is>
      </c>
      <c r="B12" s="8" t="n">
        <v>0.35</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United States [Member] | Min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Income Taxes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rporate tax rate</t>
        </is>
      </c>
      <c r="B15" s="8" t="n">
        <v>0.21</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Honk Kong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Income Taxes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tatutory financial statements adjusted tax rate, description</t>
        </is>
      </c>
      <c r="B18" s="4" t="inlineStr">
        <is>
          <t xml:space="preserve"> </t>
        </is>
      </c>
      <c r="C18" s="4" t="inlineStr">
        <is>
          <t>The applicable tax rate for the first HKD$2 million of
assessable profits is 8.25% and assessable profits above HKD$2 million will continue to be subject to the rate of 16.5% for
corporations in Hong Kong, effective from the year of assessment 2018/2019.</t>
        </is>
      </c>
      <c r="D18" s="4" t="inlineStr">
        <is>
          <t xml:space="preserve"> </t>
        </is>
      </c>
      <c r="E18" s="4" t="inlineStr">
        <is>
          <t xml:space="preserve"> </t>
        </is>
      </c>
      <c r="F18" s="4" t="inlineStr">
        <is>
          <t xml:space="preserve"> </t>
        </is>
      </c>
      <c r="G18" s="4" t="inlineStr">
        <is>
          <t xml:space="preserve"> </t>
        </is>
      </c>
    </row>
    <row r="19">
      <c r="A19" s="4" t="inlineStr">
        <is>
          <t>Applicable tax rate</t>
        </is>
      </c>
      <c r="B19" s="4" t="inlineStr">
        <is>
          <t xml:space="preserve"> </t>
        </is>
      </c>
      <c r="C19" s="10" t="n">
        <v>0.165</v>
      </c>
      <c r="D19" s="4" t="inlineStr">
        <is>
          <t xml:space="preserve"> </t>
        </is>
      </c>
      <c r="E19" s="4" t="inlineStr">
        <is>
          <t xml:space="preserve"> </t>
        </is>
      </c>
      <c r="F19" s="4" t="inlineStr">
        <is>
          <t xml:space="preserve"> </t>
        </is>
      </c>
      <c r="G19" s="4" t="inlineStr">
        <is>
          <t xml:space="preserve"> </t>
        </is>
      </c>
    </row>
    <row r="20">
      <c r="A20" s="4" t="inlineStr">
        <is>
          <t>PRC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Income Taxes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et operating loss carryforward</t>
        </is>
      </c>
      <c r="B22" s="4" t="inlineStr">
        <is>
          <t xml:space="preserve"> </t>
        </is>
      </c>
      <c r="C22" s="7" t="n">
        <v>20.99</v>
      </c>
      <c r="D22" s="4" t="inlineStr">
        <is>
          <t xml:space="preserve"> </t>
        </is>
      </c>
      <c r="E22" s="4" t="inlineStr">
        <is>
          <t xml:space="preserve"> </t>
        </is>
      </c>
      <c r="F22" s="7" t="n">
        <v>26.65</v>
      </c>
      <c r="G22" s="4" t="inlineStr">
        <is>
          <t xml:space="preserve"> </t>
        </is>
      </c>
    </row>
    <row r="23">
      <c r="A23" s="4" t="inlineStr">
        <is>
          <t>Tax rate description</t>
        </is>
      </c>
      <c r="B23" s="4" t="inlineStr">
        <is>
          <t xml:space="preserve"> </t>
        </is>
      </c>
      <c r="C23" s="4" t="inlineStr">
        <is>
          <t>Effective
January 1, 2008, the New Taxation Law of PRC stipulates that domestic enterprises and foreign invested enterprises (the “FIEs”)
are subject to a uniform tax rate of 25%. Under the PRC tax law, companies are required to make quarterly estimate payments based on 25%
tax rate; companies that received preferential tax rates are also required to use a 25% tax rate for their installment tax payments.</t>
        </is>
      </c>
      <c r="D23" s="4" t="inlineStr">
        <is>
          <t xml:space="preserve"> </t>
        </is>
      </c>
      <c r="E23" s="4" t="inlineStr">
        <is>
          <t xml:space="preserve"> </t>
        </is>
      </c>
      <c r="F23" s="4" t="inlineStr">
        <is>
          <t xml:space="preserve"> </t>
        </is>
      </c>
      <c r="G23" s="4" t="inlineStr">
        <is>
          <t xml:space="preserve"> </t>
        </is>
      </c>
    </row>
    <row r="24">
      <c r="A24" s="4" t="inlineStr">
        <is>
          <t>Income tax expenses</t>
        </is>
      </c>
      <c r="B24" s="4" t="inlineStr">
        <is>
          <t xml:space="preserve"> </t>
        </is>
      </c>
      <c r="C24" s="4" t="inlineStr">
        <is>
          <t xml:space="preserve"> </t>
        </is>
      </c>
      <c r="D24" s="5" t="n">
        <v>187</v>
      </c>
      <c r="E24" s="4" t="inlineStr">
        <is>
          <t xml:space="preserve"> </t>
        </is>
      </c>
      <c r="F24" s="4" t="inlineStr">
        <is>
          <t xml:space="preserve"> </t>
        </is>
      </c>
      <c r="G24" s="4" t="inlineStr">
        <is>
          <t xml:space="preserve"> </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4" customWidth="1" min="2" max="2"/>
    <col width="27" customWidth="1" min="3" max="3"/>
    <col width="20" customWidth="1" min="4" max="4"/>
    <col width="46" customWidth="1" min="5" max="5"/>
    <col width="25" customWidth="1" min="6" max="6"/>
    <col width="14" customWidth="1" min="7" max="7"/>
  </cols>
  <sheetData>
    <row r="1">
      <c r="A1" s="1" t="inlineStr">
        <is>
          <t>Unaudited Condensed Consolidated Statements of Shareholders' Equity - USD ($)</t>
        </is>
      </c>
      <c r="B1" s="2" t="inlineStr">
        <is>
          <t>Share capital</t>
        </is>
      </c>
      <c r="C1" s="2" t="inlineStr">
        <is>
          <t>Additional paid-in capital</t>
        </is>
      </c>
      <c r="D1" s="2" t="inlineStr">
        <is>
          <t>Accumulated deficit</t>
        </is>
      </c>
      <c r="E1" s="2" t="inlineStr">
        <is>
          <t>Accumulated other comprehensive (loss) income</t>
        </is>
      </c>
      <c r="F1" s="2" t="inlineStr">
        <is>
          <t>Non-controlling Interest</t>
        </is>
      </c>
      <c r="G1" s="2" t="inlineStr">
        <is>
          <t>Total</t>
        </is>
      </c>
    </row>
    <row r="2">
      <c r="A2" s="4" t="inlineStr">
        <is>
          <t>Balance at Jun. 30, 2021</t>
        </is>
      </c>
      <c r="B2" s="5" t="n">
        <v>2039</v>
      </c>
      <c r="C2" s="5" t="n">
        <v>80917821</v>
      </c>
      <c r="D2" s="5" t="n">
        <v>-18413627</v>
      </c>
      <c r="E2" s="5" t="n">
        <v>-2781485</v>
      </c>
      <c r="F2" s="5" t="n">
        <v>5749362</v>
      </c>
      <c r="G2" s="5" t="n">
        <v>65474110</v>
      </c>
    </row>
    <row r="3">
      <c r="A3" s="4" t="inlineStr">
        <is>
          <t>Balance (in Shares) at Jun. 30, 2021</t>
        </is>
      </c>
      <c r="B3" s="6" t="n">
        <v>20384630</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ssuances of ordinary shares in connection with registered direct offering, net of transaction cost</t>
        </is>
      </c>
      <c r="B4" s="5" t="n">
        <v>1500</v>
      </c>
      <c r="C4" s="6" t="n">
        <v>20808500</v>
      </c>
      <c r="D4" s="4" t="inlineStr">
        <is>
          <t xml:space="preserve"> </t>
        </is>
      </c>
      <c r="E4" s="4" t="inlineStr">
        <is>
          <t xml:space="preserve"> </t>
        </is>
      </c>
      <c r="F4" s="4" t="inlineStr">
        <is>
          <t xml:space="preserve"> </t>
        </is>
      </c>
      <c r="G4" s="6" t="n">
        <v>20810000</v>
      </c>
    </row>
    <row r="5">
      <c r="A5" s="4" t="inlineStr">
        <is>
          <t>Issuances of ordinary shares in connection with registered direct offering, net of transaction cost (in Shares)</t>
        </is>
      </c>
      <c r="B5" s="6" t="n">
        <v>15000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ssuances of ordinary shares in connection with certain private placements</t>
        </is>
      </c>
      <c r="B6" s="5" t="n">
        <v>6170</v>
      </c>
      <c r="C6" s="6" t="n">
        <v>47664954</v>
      </c>
      <c r="D6" s="4" t="inlineStr">
        <is>
          <t xml:space="preserve"> </t>
        </is>
      </c>
      <c r="E6" s="4" t="inlineStr">
        <is>
          <t xml:space="preserve"> </t>
        </is>
      </c>
      <c r="F6" s="4" t="inlineStr">
        <is>
          <t xml:space="preserve"> </t>
        </is>
      </c>
      <c r="G6" s="6" t="n">
        <v>47671124</v>
      </c>
    </row>
    <row r="7">
      <c r="A7" s="4" t="inlineStr">
        <is>
          <t>Issuances of ordinary shares in connection with certain private placements (in Shares)</t>
        </is>
      </c>
      <c r="B7" s="6" t="n">
        <v>61707164</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ssuances of ordinary shares for exercise of warrants</t>
        </is>
      </c>
      <c r="B8" s="5" t="n">
        <v>445</v>
      </c>
      <c r="C8" s="6" t="n">
        <v>6674555</v>
      </c>
      <c r="D8" s="4" t="inlineStr">
        <is>
          <t xml:space="preserve"> </t>
        </is>
      </c>
      <c r="E8" s="4" t="inlineStr">
        <is>
          <t xml:space="preserve"> </t>
        </is>
      </c>
      <c r="F8" s="4" t="inlineStr">
        <is>
          <t xml:space="preserve"> </t>
        </is>
      </c>
      <c r="G8" s="6" t="n">
        <v>6675000</v>
      </c>
    </row>
    <row r="9">
      <c r="A9" s="4" t="inlineStr">
        <is>
          <t>Issuances of ordinary shares for exercise of warrants (in Shares)</t>
        </is>
      </c>
      <c r="B9" s="6" t="n">
        <v>445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ssuances of ordinary shares for professional services</t>
        </is>
      </c>
      <c r="B10" s="5" t="n">
        <v>33</v>
      </c>
      <c r="C10" s="6" t="n">
        <v>217718</v>
      </c>
      <c r="D10" s="4" t="inlineStr">
        <is>
          <t xml:space="preserve"> </t>
        </is>
      </c>
      <c r="E10" s="4" t="inlineStr">
        <is>
          <t xml:space="preserve"> </t>
        </is>
      </c>
      <c r="F10" s="4" t="inlineStr">
        <is>
          <t xml:space="preserve"> </t>
        </is>
      </c>
      <c r="G10" s="6" t="n">
        <v>217751</v>
      </c>
    </row>
    <row r="11">
      <c r="A11" s="4" t="inlineStr">
        <is>
          <t>Issuances of ordinary shares for professional services (in Shares)</t>
        </is>
      </c>
      <c r="B11" s="6" t="n">
        <v>325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et loss for the year</t>
        </is>
      </c>
      <c r="B12" s="4" t="inlineStr">
        <is>
          <t xml:space="preserve"> </t>
        </is>
      </c>
      <c r="C12" s="4" t="inlineStr">
        <is>
          <t xml:space="preserve"> </t>
        </is>
      </c>
      <c r="D12" s="6" t="n">
        <v>-3417379</v>
      </c>
      <c r="E12" s="4" t="inlineStr">
        <is>
          <t xml:space="preserve"> </t>
        </is>
      </c>
      <c r="F12" s="6" t="n">
        <v>-1285431</v>
      </c>
      <c r="G12" s="6" t="n">
        <v>-4702810</v>
      </c>
    </row>
    <row r="13">
      <c r="A13" s="4" t="inlineStr">
        <is>
          <t>Foreign currency translation adjustment</t>
        </is>
      </c>
      <c r="B13" s="4" t="inlineStr">
        <is>
          <t xml:space="preserve"> </t>
        </is>
      </c>
      <c r="C13" s="4" t="inlineStr">
        <is>
          <t xml:space="preserve"> </t>
        </is>
      </c>
      <c r="D13" s="4" t="inlineStr">
        <is>
          <t xml:space="preserve"> </t>
        </is>
      </c>
      <c r="E13" s="6" t="n">
        <v>2554601</v>
      </c>
      <c r="F13" s="4" t="inlineStr">
        <is>
          <t xml:space="preserve"> </t>
        </is>
      </c>
      <c r="G13" s="6" t="n">
        <v>2554601</v>
      </c>
    </row>
    <row r="14">
      <c r="A14" s="4" t="inlineStr">
        <is>
          <t>Balance at Dec. 31, 2021</t>
        </is>
      </c>
      <c r="B14" s="5" t="n">
        <v>10187</v>
      </c>
      <c r="C14" s="6" t="n">
        <v>156283548</v>
      </c>
      <c r="D14" s="6" t="n">
        <v>-21831006</v>
      </c>
      <c r="E14" s="6" t="n">
        <v>-226884</v>
      </c>
      <c r="F14" s="6" t="n">
        <v>4463931</v>
      </c>
      <c r="G14" s="6" t="n">
        <v>138699776</v>
      </c>
    </row>
    <row r="15">
      <c r="A15" s="4" t="inlineStr">
        <is>
          <t>Balance (in Shares) at Dec. 31, 2021</t>
        </is>
      </c>
      <c r="B15" s="6" t="n">
        <v>101866794</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alance at Jun. 30, 2022</t>
        </is>
      </c>
      <c r="B16" s="5" t="n">
        <v>11776</v>
      </c>
      <c r="C16" s="6" t="n">
        <v>155247484</v>
      </c>
      <c r="D16" s="6" t="n">
        <v>-42739335</v>
      </c>
      <c r="E16" s="6" t="n">
        <v>-3333800</v>
      </c>
      <c r="F16" s="6" t="n">
        <v>4251395</v>
      </c>
      <c r="G16" s="6" t="n">
        <v>113437520</v>
      </c>
    </row>
    <row r="17">
      <c r="A17" s="4" t="inlineStr">
        <is>
          <t>Balance (in Shares) at Jun. 30, 2022</t>
        </is>
      </c>
      <c r="B17" s="6" t="n">
        <v>117748794</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hare-based compensation</t>
        </is>
      </c>
      <c r="B18" s="5" t="n">
        <v>1509</v>
      </c>
      <c r="C18" s="6" t="n">
        <v>4372892</v>
      </c>
      <c r="D18" s="4" t="inlineStr">
        <is>
          <t xml:space="preserve"> </t>
        </is>
      </c>
      <c r="E18" s="4" t="inlineStr">
        <is>
          <t xml:space="preserve"> </t>
        </is>
      </c>
      <c r="F18" s="4" t="inlineStr">
        <is>
          <t xml:space="preserve"> </t>
        </is>
      </c>
      <c r="G18" s="6" t="n">
        <v>4374401</v>
      </c>
    </row>
    <row r="19">
      <c r="A19" s="4" t="inlineStr">
        <is>
          <t>Share-based compensation (in Shares)</t>
        </is>
      </c>
      <c r="B19" s="6" t="n">
        <v>15084138</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et loss for the year</t>
        </is>
      </c>
      <c r="B20" s="4" t="inlineStr">
        <is>
          <t xml:space="preserve"> </t>
        </is>
      </c>
      <c r="C20" s="4" t="inlineStr">
        <is>
          <t xml:space="preserve"> </t>
        </is>
      </c>
      <c r="D20" s="6" t="n">
        <v>-3712872</v>
      </c>
      <c r="E20" s="4" t="inlineStr">
        <is>
          <t xml:space="preserve"> </t>
        </is>
      </c>
      <c r="F20" s="6" t="n">
        <v>-147249</v>
      </c>
      <c r="G20" s="6" t="n">
        <v>-3860121</v>
      </c>
    </row>
    <row r="21">
      <c r="A21" s="4" t="inlineStr">
        <is>
          <t>Foreign currency translation adjustment</t>
        </is>
      </c>
      <c r="B21" s="4" t="inlineStr">
        <is>
          <t xml:space="preserve"> </t>
        </is>
      </c>
      <c r="C21" s="4" t="inlineStr">
        <is>
          <t xml:space="preserve"> </t>
        </is>
      </c>
      <c r="D21" s="4" t="inlineStr">
        <is>
          <t xml:space="preserve"> </t>
        </is>
      </c>
      <c r="E21" s="6" t="n">
        <v>-6021274</v>
      </c>
      <c r="F21" s="4" t="inlineStr">
        <is>
          <t xml:space="preserve"> </t>
        </is>
      </c>
      <c r="G21" s="6" t="n">
        <v>-6021274</v>
      </c>
    </row>
    <row r="22">
      <c r="A22" s="4" t="inlineStr">
        <is>
          <t>Disposition of Discontinued operation</t>
        </is>
      </c>
      <c r="B22" s="4" t="inlineStr">
        <is>
          <t xml:space="preserve"> </t>
        </is>
      </c>
      <c r="C22" s="4" t="inlineStr">
        <is>
          <t xml:space="preserve"> </t>
        </is>
      </c>
      <c r="D22" s="4" t="inlineStr">
        <is>
          <t xml:space="preserve"> </t>
        </is>
      </c>
      <c r="E22" s="4" t="inlineStr">
        <is>
          <t xml:space="preserve"> </t>
        </is>
      </c>
      <c r="F22" s="6" t="n">
        <v>-4618480</v>
      </c>
      <c r="G22" s="6" t="n">
        <v>-4618480</v>
      </c>
    </row>
    <row r="23">
      <c r="A23" s="4" t="inlineStr">
        <is>
          <t>Balance at Dec. 31, 2022</t>
        </is>
      </c>
      <c r="B23" s="5" t="n">
        <v>13285</v>
      </c>
      <c r="C23" s="5" t="n">
        <v>159620376</v>
      </c>
      <c r="D23" s="5" t="n">
        <v>-46452207</v>
      </c>
      <c r="E23" s="5" t="n">
        <v>-9355074</v>
      </c>
      <c r="F23" s="5" t="n">
        <v>-514334</v>
      </c>
      <c r="G23" s="5" t="n">
        <v>103312046</v>
      </c>
    </row>
    <row r="24">
      <c r="A24" s="4" t="inlineStr">
        <is>
          <t>Balance (in Shares) at Dec. 31, 2022</t>
        </is>
      </c>
      <c r="B24" s="6" t="n">
        <v>132832932</v>
      </c>
      <c r="C24" s="4" t="inlineStr">
        <is>
          <t xml:space="preserve"> </t>
        </is>
      </c>
      <c r="D24" s="4" t="inlineStr">
        <is>
          <t xml:space="preserve"> </t>
        </is>
      </c>
      <c r="E24" s="4" t="inlineStr">
        <is>
          <t xml:space="preserve"> </t>
        </is>
      </c>
      <c r="F24" s="4" t="inlineStr">
        <is>
          <t xml:space="preserve"> </t>
        </is>
      </c>
      <c r="G24"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0" customWidth="1" min="1" max="1"/>
    <col width="22" customWidth="1" min="2" max="2"/>
  </cols>
  <sheetData>
    <row r="1">
      <c r="A1" s="1" t="inlineStr">
        <is>
          <t>Related Party Transactions and Balances (Details)</t>
        </is>
      </c>
      <c r="B1" s="2" t="inlineStr">
        <is>
          <t>Dec. 31, 2022 USD ($)</t>
        </is>
      </c>
    </row>
    <row r="2">
      <c r="A2" s="3" t="inlineStr">
        <is>
          <t>Related Party Transactions [Abstract]</t>
        </is>
      </c>
      <c r="B2" s="4" t="inlineStr">
        <is>
          <t xml:space="preserve"> </t>
        </is>
      </c>
    </row>
    <row r="3">
      <c r="A3" s="4" t="inlineStr">
        <is>
          <t>Due from related party</t>
        </is>
      </c>
      <c r="B3" s="5"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Details) - Schedule of segment operating performance measure - USD ($)</t>
        </is>
      </c>
      <c r="B1" s="2" t="inlineStr">
        <is>
          <t>6 Months Ended</t>
        </is>
      </c>
    </row>
    <row r="2">
      <c r="B2" s="2" t="inlineStr">
        <is>
          <t>Dec. 31, 2022</t>
        </is>
      </c>
      <c r="C2" s="2" t="inlineStr">
        <is>
          <t>Dec. 31, 2021</t>
        </is>
      </c>
    </row>
    <row r="3">
      <c r="A3" s="3" t="inlineStr">
        <is>
          <t>Segment Reporting Information [Line Items]</t>
        </is>
      </c>
      <c r="B3" s="4" t="inlineStr">
        <is>
          <t xml:space="preserve"> </t>
        </is>
      </c>
      <c r="C3" s="4" t="inlineStr">
        <is>
          <t xml:space="preserve"> </t>
        </is>
      </c>
    </row>
    <row r="4">
      <c r="A4" s="4" t="inlineStr">
        <is>
          <t>Revenues</t>
        </is>
      </c>
      <c r="B4" s="5" t="n">
        <v>633192</v>
      </c>
      <c r="C4" s="5" t="n">
        <v>1304789</v>
      </c>
    </row>
    <row r="5">
      <c r="A5" s="4" t="inlineStr">
        <is>
          <t>Cost of revenues</t>
        </is>
      </c>
      <c r="B5" s="6" t="n">
        <v>-367979</v>
      </c>
      <c r="C5" s="6" t="n">
        <v>-1008334</v>
      </c>
    </row>
    <row r="6">
      <c r="A6" s="4" t="inlineStr">
        <is>
          <t>General and administrative expenses</t>
        </is>
      </c>
      <c r="B6" s="6" t="n">
        <v>-7706476</v>
      </c>
      <c r="C6" s="6" t="n">
        <v>-4809370</v>
      </c>
    </row>
    <row r="7">
      <c r="A7" s="4" t="inlineStr">
        <is>
          <t>Other (expenses) income</t>
        </is>
      </c>
      <c r="B7" s="6" t="n">
        <v>276200</v>
      </c>
      <c r="C7" s="6" t="n">
        <v>-189708</v>
      </c>
    </row>
    <row r="8">
      <c r="A8" s="4" t="inlineStr">
        <is>
          <t>Net income (loss) from continuing operations before income taxes</t>
        </is>
      </c>
      <c r="B8" s="6" t="n">
        <v>-7165063</v>
      </c>
      <c r="C8" s="6" t="n">
        <v>-4702623</v>
      </c>
    </row>
    <row r="9">
      <c r="A9" s="4" t="inlineStr">
        <is>
          <t>Tea Shop Chains [Member]</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Revenues</t>
        </is>
      </c>
      <c r="B11" s="6" t="n">
        <v>633192</v>
      </c>
      <c r="C11" s="6" t="n">
        <v>103395</v>
      </c>
    </row>
    <row r="12">
      <c r="A12" s="4" t="inlineStr">
        <is>
          <t>Cost of revenues</t>
        </is>
      </c>
      <c r="B12" s="6" t="n">
        <v>-367979</v>
      </c>
      <c r="C12" s="6" t="n">
        <v>-58328</v>
      </c>
    </row>
    <row r="13">
      <c r="A13" s="4" t="inlineStr">
        <is>
          <t>General and administrative expenses</t>
        </is>
      </c>
      <c r="B13" s="6" t="n">
        <v>-492562</v>
      </c>
      <c r="C13" s="6" t="n">
        <v>-769153</v>
      </c>
    </row>
    <row r="14">
      <c r="A14" s="4" t="inlineStr">
        <is>
          <t>Other (expenses) income</t>
        </is>
      </c>
      <c r="B14" s="6" t="n">
        <v>5278</v>
      </c>
      <c r="C14" s="6" t="n">
        <v>-220020</v>
      </c>
    </row>
    <row r="15">
      <c r="A15" s="4" t="inlineStr">
        <is>
          <t>Net income (loss) from continuing operations before income taxes</t>
        </is>
      </c>
      <c r="B15" s="6" t="n">
        <v>-222071</v>
      </c>
      <c r="C15" s="6" t="n">
        <v>-944106</v>
      </c>
    </row>
    <row r="16">
      <c r="A16" s="4" t="inlineStr">
        <is>
          <t>Blockchain business [Member]</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Revenues</t>
        </is>
      </c>
      <c r="B18" s="4" t="inlineStr">
        <is>
          <t xml:space="preserve"> </t>
        </is>
      </c>
      <c r="C18" s="4" t="inlineStr">
        <is>
          <t xml:space="preserve"> </t>
        </is>
      </c>
    </row>
    <row r="19">
      <c r="A19" s="4" t="inlineStr">
        <is>
          <t>General and administrative expenses</t>
        </is>
      </c>
      <c r="B19" s="6" t="n">
        <v>-2839514</v>
      </c>
      <c r="C19" s="6" t="n">
        <v>-636927</v>
      </c>
    </row>
    <row r="20">
      <c r="A20" s="4" t="inlineStr">
        <is>
          <t>Other (expenses) income</t>
        </is>
      </c>
      <c r="B20" s="6" t="n">
        <v>270922</v>
      </c>
      <c r="C20" s="6" t="n">
        <v>418227</v>
      </c>
    </row>
    <row r="21">
      <c r="A21" s="4" t="inlineStr">
        <is>
          <t>Net income (loss) from continuing operations before income taxes</t>
        </is>
      </c>
      <c r="B21" s="6" t="n">
        <v>-2568592</v>
      </c>
      <c r="C21" s="6" t="n">
        <v>-218700</v>
      </c>
    </row>
    <row r="22">
      <c r="A22" s="4" t="inlineStr">
        <is>
          <t>Unallocated [Member]</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Revenues</t>
        </is>
      </c>
      <c r="B24" s="4" t="inlineStr">
        <is>
          <t xml:space="preserve"> </t>
        </is>
      </c>
      <c r="C24" s="4" t="inlineStr">
        <is>
          <t xml:space="preserve"> </t>
        </is>
      </c>
    </row>
    <row r="25">
      <c r="A25" s="4" t="inlineStr">
        <is>
          <t>General and administrative expenses</t>
        </is>
      </c>
      <c r="B25" s="6" t="n">
        <v>-4374400</v>
      </c>
      <c r="C25" s="6" t="n">
        <v>-982244</v>
      </c>
    </row>
    <row r="26">
      <c r="A26" s="4" t="inlineStr">
        <is>
          <t>Other (expenses) income</t>
        </is>
      </c>
      <c r="B26" s="4" t="inlineStr">
        <is>
          <t xml:space="preserve"> </t>
        </is>
      </c>
      <c r="C26" s="6" t="n">
        <v>65566</v>
      </c>
    </row>
    <row r="27">
      <c r="A27" s="4" t="inlineStr">
        <is>
          <t>Net income (loss) from continuing operations before income taxes</t>
        </is>
      </c>
      <c r="B27" s="5" t="n">
        <v>-4374400</v>
      </c>
      <c r="C27" s="6" t="n">
        <v>-916678</v>
      </c>
    </row>
    <row r="28">
      <c r="A28" s="4" t="inlineStr">
        <is>
          <t>Distribution of Dark Tea Products [Member]</t>
        </is>
      </c>
      <c r="B28" s="4" t="inlineStr">
        <is>
          <t xml:space="preserve"> </t>
        </is>
      </c>
      <c r="C28" s="4" t="inlineStr">
        <is>
          <t xml:space="preserve"> </t>
        </is>
      </c>
    </row>
    <row r="29">
      <c r="A29" s="3" t="inlineStr">
        <is>
          <t>Segment Reporting Information [Line Items]</t>
        </is>
      </c>
      <c r="B29" s="4" t="inlineStr">
        <is>
          <t xml:space="preserve"> </t>
        </is>
      </c>
      <c r="C29" s="4" t="inlineStr">
        <is>
          <t xml:space="preserve"> </t>
        </is>
      </c>
    </row>
    <row r="30">
      <c r="A30" s="4" t="inlineStr">
        <is>
          <t>Revenues</t>
        </is>
      </c>
      <c r="B30" s="4" t="inlineStr">
        <is>
          <t xml:space="preserve"> </t>
        </is>
      </c>
      <c r="C30" s="6" t="n">
        <v>1201394</v>
      </c>
    </row>
    <row r="31">
      <c r="A31" s="4" t="inlineStr">
        <is>
          <t>Cost of revenues</t>
        </is>
      </c>
      <c r="B31" s="4" t="inlineStr">
        <is>
          <t xml:space="preserve"> </t>
        </is>
      </c>
      <c r="C31" s="6" t="n">
        <v>-950006</v>
      </c>
    </row>
    <row r="32">
      <c r="A32" s="4" t="inlineStr">
        <is>
          <t>General and administrative expenses</t>
        </is>
      </c>
      <c r="B32" s="4" t="inlineStr">
        <is>
          <t xml:space="preserve"> </t>
        </is>
      </c>
      <c r="C32" s="6" t="n">
        <v>-2421046</v>
      </c>
    </row>
    <row r="33">
      <c r="A33" s="4" t="inlineStr">
        <is>
          <t>Other (expenses) income</t>
        </is>
      </c>
      <c r="B33" s="4" t="inlineStr">
        <is>
          <t xml:space="preserve"> </t>
        </is>
      </c>
      <c r="C33" s="6" t="n">
        <v>-453481</v>
      </c>
    </row>
    <row r="34">
      <c r="A34" s="4" t="inlineStr">
        <is>
          <t>Net income (loss) from continuing operations before income taxes</t>
        </is>
      </c>
      <c r="B34" s="4" t="inlineStr">
        <is>
          <t xml:space="preserve"> </t>
        </is>
      </c>
      <c r="C34" s="5" t="n">
        <v>-2623139</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3" customWidth="1" min="1" max="1"/>
    <col width="14" customWidth="1" min="2" max="2"/>
    <col width="15" customWidth="1" min="3" max="3"/>
    <col width="14" customWidth="1" min="4" max="4"/>
    <col width="14" customWidth="1" min="5" max="5"/>
  </cols>
  <sheetData>
    <row r="1">
      <c r="A1" s="1" t="inlineStr">
        <is>
          <t>Subsequent Events (Details) - USD ($) $ / shares in Units, $ in Millions</t>
        </is>
      </c>
      <c r="C1" s="2" t="inlineStr">
        <is>
          <t>1 Months Ended</t>
        </is>
      </c>
    </row>
    <row r="2">
      <c r="B2" s="2" t="inlineStr">
        <is>
          <t>Jan. 25, 2023</t>
        </is>
      </c>
      <c r="C2" s="2" t="inlineStr">
        <is>
          <t>Jan. 18, 2023</t>
        </is>
      </c>
      <c r="D2" s="2" t="inlineStr">
        <is>
          <t>Dec. 31, 2022</t>
        </is>
      </c>
      <c r="E2" s="2" t="inlineStr">
        <is>
          <t>Dec. 09, 2021</t>
        </is>
      </c>
    </row>
    <row r="3">
      <c r="A3" s="3" t="inlineStr">
        <is>
          <t>Subsequent Events (Details) [Line Items]</t>
        </is>
      </c>
      <c r="B3" s="4" t="inlineStr">
        <is>
          <t xml:space="preserve"> </t>
        </is>
      </c>
      <c r="C3" s="4" t="inlineStr">
        <is>
          <t xml:space="preserve"> </t>
        </is>
      </c>
      <c r="D3" s="4" t="inlineStr">
        <is>
          <t xml:space="preserve"> </t>
        </is>
      </c>
      <c r="E3" s="4" t="inlineStr">
        <is>
          <t xml:space="preserve"> </t>
        </is>
      </c>
    </row>
    <row r="4">
      <c r="A4" s="4" t="inlineStr">
        <is>
          <t>Price per share</t>
        </is>
      </c>
      <c r="B4" s="4" t="inlineStr">
        <is>
          <t xml:space="preserve"> </t>
        </is>
      </c>
      <c r="C4" s="4" t="inlineStr">
        <is>
          <t xml:space="preserve"> </t>
        </is>
      </c>
      <c r="D4" s="4" t="inlineStr">
        <is>
          <t xml:space="preserve"> </t>
        </is>
      </c>
      <c r="E4" s="7" t="n">
        <v>0.67</v>
      </c>
    </row>
    <row r="5">
      <c r="A5" s="4" t="inlineStr">
        <is>
          <t>Exercise price</t>
        </is>
      </c>
      <c r="B5" s="4" t="inlineStr">
        <is>
          <t xml:space="preserve"> </t>
        </is>
      </c>
      <c r="C5" s="4" t="inlineStr">
        <is>
          <t xml:space="preserve"> </t>
        </is>
      </c>
      <c r="D5" s="11" t="n">
        <v>0.4</v>
      </c>
      <c r="E5" s="4" t="inlineStr">
        <is>
          <t xml:space="preserve"> </t>
        </is>
      </c>
    </row>
    <row r="6">
      <c r="A6" s="4" t="inlineStr">
        <is>
          <t>Subsequent Event [Member]</t>
        </is>
      </c>
      <c r="B6" s="4" t="inlineStr">
        <is>
          <t xml:space="preserve"> </t>
        </is>
      </c>
      <c r="C6" s="4" t="inlineStr">
        <is>
          <t xml:space="preserve"> </t>
        </is>
      </c>
      <c r="D6" s="4" t="inlineStr">
        <is>
          <t xml:space="preserve"> </t>
        </is>
      </c>
      <c r="E6" s="4" t="inlineStr">
        <is>
          <t xml:space="preserve"> </t>
        </is>
      </c>
    </row>
    <row r="7">
      <c r="A7" s="3" t="inlineStr">
        <is>
          <t>Subsequent Events (Details) [Line Items]</t>
        </is>
      </c>
      <c r="B7" s="4" t="inlineStr">
        <is>
          <t xml:space="preserve"> </t>
        </is>
      </c>
      <c r="C7" s="4" t="inlineStr">
        <is>
          <t xml:space="preserve"> </t>
        </is>
      </c>
      <c r="D7" s="4" t="inlineStr">
        <is>
          <t xml:space="preserve"> </t>
        </is>
      </c>
      <c r="E7" s="4" t="inlineStr">
        <is>
          <t xml:space="preserve"> </t>
        </is>
      </c>
    </row>
    <row r="8">
      <c r="A8" s="4" t="inlineStr">
        <is>
          <t>Sale of aggregate shares (in Shares)</t>
        </is>
      </c>
      <c r="B8" s="4" t="inlineStr">
        <is>
          <t xml:space="preserve"> </t>
        </is>
      </c>
      <c r="C8" s="6" t="n">
        <v>1569444</v>
      </c>
      <c r="D8" s="4" t="inlineStr">
        <is>
          <t xml:space="preserve"> </t>
        </is>
      </c>
      <c r="E8" s="4" t="inlineStr">
        <is>
          <t xml:space="preserve"> </t>
        </is>
      </c>
    </row>
    <row r="9">
      <c r="A9" s="4" t="inlineStr">
        <is>
          <t>Purchase of warrants (in Shares)</t>
        </is>
      </c>
      <c r="B9" s="4" t="inlineStr">
        <is>
          <t xml:space="preserve"> </t>
        </is>
      </c>
      <c r="C9" s="6" t="n">
        <v>2354166</v>
      </c>
      <c r="D9" s="4" t="inlineStr">
        <is>
          <t xml:space="preserve"> </t>
        </is>
      </c>
      <c r="E9" s="4" t="inlineStr">
        <is>
          <t xml:space="preserve"> </t>
        </is>
      </c>
    </row>
    <row r="10">
      <c r="A10" s="4" t="inlineStr">
        <is>
          <t>Gross proceeds (in Dollars)</t>
        </is>
      </c>
      <c r="B10" s="4" t="inlineStr">
        <is>
          <t xml:space="preserve"> </t>
        </is>
      </c>
      <c r="C10" s="11" t="n">
        <v>7.1</v>
      </c>
      <c r="D10" s="4" t="inlineStr">
        <is>
          <t xml:space="preserve"> </t>
        </is>
      </c>
      <c r="E10" s="4" t="inlineStr">
        <is>
          <t xml:space="preserve"> </t>
        </is>
      </c>
    </row>
    <row r="11">
      <c r="A11" s="4" t="inlineStr">
        <is>
          <t>Warrants issuance period</t>
        </is>
      </c>
      <c r="B11" s="4" t="inlineStr">
        <is>
          <t xml:space="preserve"> </t>
        </is>
      </c>
      <c r="C11" s="4" t="inlineStr">
        <is>
          <t>5 years</t>
        </is>
      </c>
      <c r="D11" s="4" t="inlineStr">
        <is>
          <t xml:space="preserve"> </t>
        </is>
      </c>
      <c r="E11" s="4" t="inlineStr">
        <is>
          <t xml:space="preserve"> </t>
        </is>
      </c>
    </row>
    <row r="12">
      <c r="A12" s="4" t="inlineStr">
        <is>
          <t>Exercise price per warrants</t>
        </is>
      </c>
      <c r="B12" s="4" t="inlineStr">
        <is>
          <t xml:space="preserve"> </t>
        </is>
      </c>
      <c r="C12" s="11" t="n">
        <v>4.5</v>
      </c>
      <c r="D12" s="4" t="inlineStr">
        <is>
          <t xml:space="preserve"> </t>
        </is>
      </c>
      <c r="E12" s="4" t="inlineStr">
        <is>
          <t xml:space="preserve"> </t>
        </is>
      </c>
    </row>
    <row r="13">
      <c r="A13" s="4" t="inlineStr">
        <is>
          <t>Price per share</t>
        </is>
      </c>
      <c r="B13" s="4" t="inlineStr">
        <is>
          <t xml:space="preserve"> </t>
        </is>
      </c>
      <c r="C13" s="11" t="n">
        <v>4.5</v>
      </c>
      <c r="D13" s="4" t="inlineStr">
        <is>
          <t xml:space="preserve"> </t>
        </is>
      </c>
      <c r="E13" s="4" t="inlineStr">
        <is>
          <t xml:space="preserve"> </t>
        </is>
      </c>
    </row>
    <row r="14">
      <c r="A14" s="4" t="inlineStr">
        <is>
          <t>July warrants[Member] | Subsequent Event [Member]</t>
        </is>
      </c>
      <c r="B14" s="4" t="inlineStr">
        <is>
          <t xml:space="preserve"> </t>
        </is>
      </c>
      <c r="C14" s="4" t="inlineStr">
        <is>
          <t xml:space="preserve"> </t>
        </is>
      </c>
      <c r="D14" s="4" t="inlineStr">
        <is>
          <t xml:space="preserve"> </t>
        </is>
      </c>
      <c r="E14" s="4" t="inlineStr">
        <is>
          <t xml:space="preserve"> </t>
        </is>
      </c>
    </row>
    <row r="15">
      <c r="A15" s="3" t="inlineStr">
        <is>
          <t>Subsequent Events (Details) [Line Items]</t>
        </is>
      </c>
      <c r="B15" s="4" t="inlineStr">
        <is>
          <t xml:space="preserve"> </t>
        </is>
      </c>
      <c r="C15" s="4" t="inlineStr">
        <is>
          <t xml:space="preserve"> </t>
        </is>
      </c>
      <c r="D15" s="4" t="inlineStr">
        <is>
          <t xml:space="preserve"> </t>
        </is>
      </c>
      <c r="E15" s="4" t="inlineStr">
        <is>
          <t xml:space="preserve"> </t>
        </is>
      </c>
    </row>
    <row r="16">
      <c r="A16" s="4" t="inlineStr">
        <is>
          <t>Purchase of aggregate shares (in Shares)</t>
        </is>
      </c>
      <c r="B16" s="6" t="n">
        <v>10549000</v>
      </c>
      <c r="C16" s="4" t="inlineStr">
        <is>
          <t xml:space="preserve"> </t>
        </is>
      </c>
      <c r="D16" s="4" t="inlineStr">
        <is>
          <t xml:space="preserve"> </t>
        </is>
      </c>
      <c r="E16" s="4" t="inlineStr">
        <is>
          <t xml:space="preserve"> </t>
        </is>
      </c>
    </row>
    <row r="17">
      <c r="A17" s="4" t="inlineStr">
        <is>
          <t>Exercise price</t>
        </is>
      </c>
      <c r="B17" s="11" t="n">
        <v>1.5</v>
      </c>
      <c r="C17" s="4" t="inlineStr">
        <is>
          <t xml:space="preserve"> </t>
        </is>
      </c>
      <c r="D17" s="4" t="inlineStr">
        <is>
          <t xml:space="preserve"> </t>
        </is>
      </c>
      <c r="E17" s="4" t="inlineStr">
        <is>
          <t xml:space="preserve"> </t>
        </is>
      </c>
    </row>
    <row r="18">
      <c r="A18" s="4" t="inlineStr">
        <is>
          <t>April warrants[Member]</t>
        </is>
      </c>
      <c r="B18" s="4" t="inlineStr">
        <is>
          <t xml:space="preserve"> </t>
        </is>
      </c>
      <c r="C18" s="4" t="inlineStr">
        <is>
          <t xml:space="preserve"> </t>
        </is>
      </c>
      <c r="D18" s="4" t="inlineStr">
        <is>
          <t xml:space="preserve"> </t>
        </is>
      </c>
      <c r="E18" s="4" t="inlineStr">
        <is>
          <t xml:space="preserve"> </t>
        </is>
      </c>
    </row>
    <row r="19">
      <c r="A19" s="3" t="inlineStr">
        <is>
          <t>Subsequent Events (Details) [Line Items]</t>
        </is>
      </c>
      <c r="B19" s="4" t="inlineStr">
        <is>
          <t xml:space="preserve"> </t>
        </is>
      </c>
      <c r="C19" s="4" t="inlineStr">
        <is>
          <t xml:space="preserve"> </t>
        </is>
      </c>
      <c r="D19" s="4" t="inlineStr">
        <is>
          <t xml:space="preserve"> </t>
        </is>
      </c>
      <c r="E19" s="4" t="inlineStr">
        <is>
          <t xml:space="preserve"> </t>
        </is>
      </c>
    </row>
    <row r="20">
      <c r="A20" s="4" t="inlineStr">
        <is>
          <t>Exercise price</t>
        </is>
      </c>
      <c r="B20" s="11" t="n">
        <v>3.6</v>
      </c>
      <c r="C20" s="4" t="inlineStr">
        <is>
          <t xml:space="preserve"> </t>
        </is>
      </c>
      <c r="D20" s="4" t="inlineStr">
        <is>
          <t xml:space="preserve"> </t>
        </is>
      </c>
      <c r="E20" s="4" t="inlineStr">
        <is>
          <t xml:space="preserve"> </t>
        </is>
      </c>
    </row>
    <row r="21">
      <c r="A21" s="4" t="inlineStr">
        <is>
          <t>April warrants[Member] | Subsequent Event [Member]</t>
        </is>
      </c>
      <c r="B21" s="4" t="inlineStr">
        <is>
          <t xml:space="preserve"> </t>
        </is>
      </c>
      <c r="C21" s="4" t="inlineStr">
        <is>
          <t xml:space="preserve"> </t>
        </is>
      </c>
      <c r="D21" s="4" t="inlineStr">
        <is>
          <t xml:space="preserve"> </t>
        </is>
      </c>
      <c r="E21" s="4" t="inlineStr">
        <is>
          <t xml:space="preserve"> </t>
        </is>
      </c>
    </row>
    <row r="22">
      <c r="A22" s="3" t="inlineStr">
        <is>
          <t>Subsequent Events (Details) [Line Items]</t>
        </is>
      </c>
      <c r="B22" s="4" t="inlineStr">
        <is>
          <t xml:space="preserve"> </t>
        </is>
      </c>
      <c r="C22" s="4" t="inlineStr">
        <is>
          <t xml:space="preserve"> </t>
        </is>
      </c>
      <c r="D22" s="4" t="inlineStr">
        <is>
          <t xml:space="preserve"> </t>
        </is>
      </c>
      <c r="E22" s="4" t="inlineStr">
        <is>
          <t xml:space="preserve"> </t>
        </is>
      </c>
    </row>
    <row r="23">
      <c r="A23" s="4" t="inlineStr">
        <is>
          <t>Purchase of aggregate shares (in Shares)</t>
        </is>
      </c>
      <c r="B23" s="6" t="n">
        <v>5549000</v>
      </c>
      <c r="C23" s="4" t="inlineStr">
        <is>
          <t xml:space="preserve"> </t>
        </is>
      </c>
      <c r="D23" s="4" t="inlineStr">
        <is>
          <t xml:space="preserve"> </t>
        </is>
      </c>
      <c r="E23"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Unaudited Condensed Consolidated Statements of Cash Flows - USD ($)</t>
        </is>
      </c>
      <c r="B1" s="2" t="inlineStr">
        <is>
          <t>6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5" t="n">
        <v>-3860121</v>
      </c>
      <c r="C4" s="5" t="n">
        <v>-4702810</v>
      </c>
    </row>
    <row r="5">
      <c r="A5" s="4" t="inlineStr">
        <is>
          <t>Net loss from discontinued operations</t>
        </is>
      </c>
      <c r="B5" s="6" t="n">
        <v>3304942</v>
      </c>
      <c r="C5" s="4" t="inlineStr">
        <is>
          <t xml:space="preserve"> </t>
        </is>
      </c>
    </row>
    <row r="6">
      <c r="A6" s="4" t="inlineStr">
        <is>
          <t>Net loss from continuing operations</t>
        </is>
      </c>
      <c r="B6" s="6" t="n">
        <v>-7165063</v>
      </c>
      <c r="C6" s="6" t="n">
        <v>-4702810</v>
      </c>
    </row>
    <row r="7">
      <c r="A7" s="4" t="inlineStr">
        <is>
          <t>Changes in fair value of warrant</t>
        </is>
      </c>
      <c r="B7" s="4" t="inlineStr">
        <is>
          <t xml:space="preserve"> </t>
        </is>
      </c>
      <c r="C7" s="6" t="n">
        <v>-65576</v>
      </c>
    </row>
    <row r="8">
      <c r="A8" s="4" t="inlineStr">
        <is>
          <t>Share-based compensation</t>
        </is>
      </c>
      <c r="B8" s="6" t="n">
        <v>4374401</v>
      </c>
      <c r="C8" s="6" t="n">
        <v>217751</v>
      </c>
    </row>
    <row r="9">
      <c r="A9" s="4" t="inlineStr">
        <is>
          <t>Depreciation of property and equipment</t>
        </is>
      </c>
      <c r="B9" s="6" t="n">
        <v>1287243</v>
      </c>
      <c r="C9" s="6" t="n">
        <v>439762</v>
      </c>
    </row>
    <row r="10">
      <c r="A10" s="4" t="inlineStr">
        <is>
          <t>Loss from disposal of PPE</t>
        </is>
      </c>
      <c r="B10" s="6" t="n">
        <v>29401</v>
      </c>
      <c r="C10" s="4" t="inlineStr">
        <is>
          <t xml:space="preserve"> </t>
        </is>
      </c>
    </row>
    <row r="11">
      <c r="A11" s="4" t="inlineStr">
        <is>
          <t>Amortization of intangible assets</t>
        </is>
      </c>
      <c r="B11" s="6" t="n">
        <v>4089</v>
      </c>
      <c r="C11" s="6" t="n">
        <v>86180</v>
      </c>
    </row>
    <row r="12">
      <c r="A12" s="4" t="inlineStr">
        <is>
          <t>Amortization of right of use assets</t>
        </is>
      </c>
      <c r="B12" s="6" t="n">
        <v>38791</v>
      </c>
      <c r="C12" s="6" t="n">
        <v>105647</v>
      </c>
    </row>
    <row r="13">
      <c r="A13" s="4" t="inlineStr">
        <is>
          <t>Share of equity (income) loss</t>
        </is>
      </c>
      <c r="B13" s="6" t="n">
        <v>-6603</v>
      </c>
      <c r="C13" s="6" t="n">
        <v>195454</v>
      </c>
    </row>
    <row r="14">
      <c r="A14" s="4" t="inlineStr">
        <is>
          <t>Accounts receivable</t>
        </is>
      </c>
      <c r="B14" s="4" t="inlineStr">
        <is>
          <t xml:space="preserve"> </t>
        </is>
      </c>
      <c r="C14" s="6" t="n">
        <v>67631</v>
      </c>
    </row>
    <row r="15">
      <c r="A15" s="4" t="inlineStr">
        <is>
          <t>Inventory provision</t>
        </is>
      </c>
      <c r="B15" s="6" t="n">
        <v>-321646</v>
      </c>
      <c r="C15" s="4" t="inlineStr">
        <is>
          <t xml:space="preserve"> </t>
        </is>
      </c>
    </row>
    <row r="16">
      <c r="A16" s="4" t="inlineStr">
        <is>
          <t>Inventories</t>
        </is>
      </c>
      <c r="B16" s="6" t="n">
        <v>241811</v>
      </c>
      <c r="C16" s="6" t="n">
        <v>542460</v>
      </c>
    </row>
    <row r="17">
      <c r="A17" s="4" t="inlineStr">
        <is>
          <t>Prepayments</t>
        </is>
      </c>
      <c r="B17" s="6" t="n">
        <v>-1435928</v>
      </c>
      <c r="C17" s="6" t="n">
        <v>27273</v>
      </c>
    </row>
    <row r="18">
      <c r="A18" s="4" t="inlineStr">
        <is>
          <t>Due from related parties</t>
        </is>
      </c>
      <c r="B18" s="4" t="inlineStr">
        <is>
          <t xml:space="preserve"> </t>
        </is>
      </c>
      <c r="C18" s="6" t="n">
        <v>-2462</v>
      </c>
    </row>
    <row r="19">
      <c r="A19" s="4" t="inlineStr">
        <is>
          <t>Other current assets</t>
        </is>
      </c>
      <c r="B19" s="6" t="n">
        <v>-1038079</v>
      </c>
      <c r="C19" s="6" t="n">
        <v>-591925</v>
      </c>
    </row>
    <row r="20">
      <c r="A20" s="4" t="inlineStr">
        <is>
          <t>Other noncurrent assets</t>
        </is>
      </c>
      <c r="B20" s="6" t="n">
        <v>-75428</v>
      </c>
      <c r="C20" s="6" t="n">
        <v>20910</v>
      </c>
    </row>
    <row r="21">
      <c r="A21" s="4" t="inlineStr">
        <is>
          <t>Accounts payable</t>
        </is>
      </c>
      <c r="B21" s="6" t="n">
        <v>-242238</v>
      </c>
      <c r="C21" s="6" t="n">
        <v>187863</v>
      </c>
    </row>
    <row r="22">
      <c r="A22" s="4" t="inlineStr">
        <is>
          <t>Unearned income</t>
        </is>
      </c>
      <c r="B22" s="6" t="n">
        <v>-57922</v>
      </c>
      <c r="C22" s="6" t="n">
        <v>-183360</v>
      </c>
    </row>
    <row r="23">
      <c r="A23" s="4" t="inlineStr">
        <is>
          <t>Other current liabilities</t>
        </is>
      </c>
      <c r="B23" s="6" t="n">
        <v>-159</v>
      </c>
      <c r="C23" s="6" t="n">
        <v>19985</v>
      </c>
    </row>
    <row r="24">
      <c r="A24" s="4" t="inlineStr">
        <is>
          <t>Lease liabilities</t>
        </is>
      </c>
      <c r="B24" s="6" t="n">
        <v>57368</v>
      </c>
      <c r="C24" s="6" t="n">
        <v>-184569</v>
      </c>
    </row>
    <row r="25">
      <c r="A25" s="4" t="inlineStr">
        <is>
          <t>Net Cash Used in Operating Activities - continuing</t>
        </is>
      </c>
      <c r="B25" s="6" t="n">
        <v>-4309962</v>
      </c>
      <c r="C25" s="6" t="n">
        <v>-3819786</v>
      </c>
    </row>
    <row r="26">
      <c r="A26" s="4" t="inlineStr">
        <is>
          <t>Net Cash provided by Operating Activities - discontinued</t>
        </is>
      </c>
      <c r="B26" s="6" t="n">
        <v>1108094</v>
      </c>
      <c r="C26" s="4" t="inlineStr">
        <is>
          <t xml:space="preserve"> </t>
        </is>
      </c>
    </row>
    <row r="27">
      <c r="A27" s="4" t="inlineStr">
        <is>
          <t>Net cash used in operating activities</t>
        </is>
      </c>
      <c r="B27" s="6" t="n">
        <v>-3201868</v>
      </c>
      <c r="C27" s="6" t="n">
        <v>-3819786</v>
      </c>
    </row>
    <row r="28">
      <c r="A28" s="3" t="inlineStr">
        <is>
          <t>Cash Flows from Investing Activities:</t>
        </is>
      </c>
      <c r="B28" s="4" t="inlineStr">
        <is>
          <t xml:space="preserve"> </t>
        </is>
      </c>
      <c r="C28" s="4" t="inlineStr">
        <is>
          <t xml:space="preserve"> </t>
        </is>
      </c>
    </row>
    <row r="29">
      <c r="A29" s="4" t="inlineStr">
        <is>
          <t>Purchases of property and equipment</t>
        </is>
      </c>
      <c r="B29" s="6" t="n">
        <v>-9909892</v>
      </c>
      <c r="C29" s="6" t="n">
        <v>-390297</v>
      </c>
    </row>
    <row r="30">
      <c r="A30" s="4" t="inlineStr">
        <is>
          <t>Collection（Payment） of deposits in property and equipment</t>
        </is>
      </c>
      <c r="B30" s="6" t="n">
        <v>487252</v>
      </c>
      <c r="C30" s="6" t="n">
        <v>-59917356</v>
      </c>
    </row>
    <row r="31">
      <c r="A31" s="4" t="inlineStr">
        <is>
          <t>Release （Purchases） of digital assets</t>
        </is>
      </c>
      <c r="B31" s="6" t="n">
        <v>1207188</v>
      </c>
      <c r="C31" s="6" t="n">
        <v>-1300000</v>
      </c>
    </row>
    <row r="32">
      <c r="A32" s="4" t="inlineStr">
        <is>
          <t>Investment in short-term investments</t>
        </is>
      </c>
      <c r="B32" s="4" t="inlineStr">
        <is>
          <t xml:space="preserve"> </t>
        </is>
      </c>
      <c r="C32" s="4" t="inlineStr">
        <is>
          <t xml:space="preserve"> </t>
        </is>
      </c>
    </row>
    <row r="33">
      <c r="A33" s="4" t="inlineStr">
        <is>
          <t>Collection of short-term investments</t>
        </is>
      </c>
      <c r="B33" s="4" t="inlineStr">
        <is>
          <t xml:space="preserve"> </t>
        </is>
      </c>
      <c r="C33" s="6" t="n">
        <v>1774684</v>
      </c>
    </row>
    <row r="34">
      <c r="A34" s="4" t="inlineStr">
        <is>
          <t>Payment of loans from related parties</t>
        </is>
      </c>
      <c r="B34" s="6" t="n">
        <v>-1216698</v>
      </c>
      <c r="C34" s="4" t="inlineStr">
        <is>
          <t xml:space="preserve"> </t>
        </is>
      </c>
    </row>
    <row r="35">
      <c r="A35" s="4" t="inlineStr">
        <is>
          <t>Collection（Payment）of loans from a third party</t>
        </is>
      </c>
      <c r="B35" s="6" t="n">
        <v>4329347</v>
      </c>
      <c r="C35" s="6" t="n">
        <v>-10669265</v>
      </c>
    </row>
    <row r="36">
      <c r="A36" s="4" t="inlineStr">
        <is>
          <t>Investment in equity investees</t>
        </is>
      </c>
      <c r="B36" s="4" t="inlineStr">
        <is>
          <t xml:space="preserve"> </t>
        </is>
      </c>
      <c r="C36" s="6" t="n">
        <v>-1431152</v>
      </c>
    </row>
    <row r="37">
      <c r="A37" s="4" t="inlineStr">
        <is>
          <t>Net Cash Used in Investing Activities - continuing</t>
        </is>
      </c>
      <c r="B37" s="6" t="n">
        <v>-5102803</v>
      </c>
      <c r="C37" s="6" t="n">
        <v>-71933386</v>
      </c>
    </row>
    <row r="38">
      <c r="A38" s="4" t="inlineStr">
        <is>
          <t>Net Cash Used in Investing Activities - discontinued</t>
        </is>
      </c>
      <c r="B38" s="6" t="n">
        <v>-1150564</v>
      </c>
      <c r="C38" s="4" t="inlineStr">
        <is>
          <t xml:space="preserve"> </t>
        </is>
      </c>
    </row>
    <row r="39">
      <c r="A39" s="4" t="inlineStr">
        <is>
          <t>Net cash used in investing activities</t>
        </is>
      </c>
      <c r="B39" s="6" t="n">
        <v>-6253367</v>
      </c>
      <c r="C39" s="6" t="n">
        <v>-71933386</v>
      </c>
    </row>
    <row r="40">
      <c r="A40" s="3" t="inlineStr">
        <is>
          <t>Cash Flows from Financing Activities:</t>
        </is>
      </c>
      <c r="B40" s="4" t="inlineStr">
        <is>
          <t xml:space="preserve"> </t>
        </is>
      </c>
      <c r="C40" s="4" t="inlineStr">
        <is>
          <t xml:space="preserve"> </t>
        </is>
      </c>
    </row>
    <row r="41">
      <c r="A41" s="4" t="inlineStr">
        <is>
          <t>Cash raised in private placement of ordinary shares</t>
        </is>
      </c>
      <c r="B41" s="4" t="inlineStr">
        <is>
          <t xml:space="preserve"> </t>
        </is>
      </c>
      <c r="C41" s="6" t="n">
        <v>47671124</v>
      </c>
    </row>
    <row r="42">
      <c r="A42" s="4" t="inlineStr">
        <is>
          <t>Cash raised in registered direct offering of ordinary shares</t>
        </is>
      </c>
      <c r="B42" s="4" t="inlineStr">
        <is>
          <t xml:space="preserve"> </t>
        </is>
      </c>
      <c r="C42" s="6" t="n">
        <v>20810000</v>
      </c>
    </row>
    <row r="43">
      <c r="A43" s="4" t="inlineStr">
        <is>
          <t>Cash raised in exercise of warrants</t>
        </is>
      </c>
      <c r="B43" s="4" t="inlineStr">
        <is>
          <t xml:space="preserve"> </t>
        </is>
      </c>
      <c r="C43" s="6" t="n">
        <v>6675000</v>
      </c>
    </row>
    <row r="44">
      <c r="A44" s="4" t="inlineStr">
        <is>
          <t>Repurchase of warrant</t>
        </is>
      </c>
      <c r="B44" s="4" t="inlineStr">
        <is>
          <t xml:space="preserve"> </t>
        </is>
      </c>
      <c r="C44" s="4" t="inlineStr">
        <is>
          <t xml:space="preserve"> </t>
        </is>
      </c>
    </row>
    <row r="45">
      <c r="A45" s="4" t="inlineStr">
        <is>
          <t>Net cash provided by financing activities</t>
        </is>
      </c>
      <c r="B45" s="4" t="inlineStr">
        <is>
          <t xml:space="preserve"> </t>
        </is>
      </c>
      <c r="C45" s="6" t="n">
        <v>75156124</v>
      </c>
    </row>
    <row r="46">
      <c r="A46" s="4" t="inlineStr">
        <is>
          <t>Effect of exchange rate changes on cash and cash equivalents</t>
        </is>
      </c>
      <c r="B46" s="6" t="n">
        <v>443592</v>
      </c>
      <c r="C46" s="6" t="n">
        <v>1843242</v>
      </c>
    </row>
    <row r="47">
      <c r="A47" s="4" t="inlineStr">
        <is>
          <t>Net (Decrease)/Increase In Cash from Continuing Operations</t>
        </is>
      </c>
      <c r="B47" s="6" t="n">
        <v>-8967566</v>
      </c>
      <c r="C47" s="6" t="n">
        <v>1246194</v>
      </c>
    </row>
    <row r="48">
      <c r="A48" s="4" t="inlineStr">
        <is>
          <t>Net Decrease In Cash from Discontinued Operations</t>
        </is>
      </c>
      <c r="B48" s="6" t="n">
        <v>-44077</v>
      </c>
      <c r="C48" s="4" t="inlineStr">
        <is>
          <t xml:space="preserve"> </t>
        </is>
      </c>
    </row>
    <row r="49">
      <c r="A49" s="4" t="inlineStr">
        <is>
          <t>(Decrease)/Increase in cash and cash equivalents</t>
        </is>
      </c>
      <c r="B49" s="6" t="n">
        <v>-9011643</v>
      </c>
      <c r="C49" s="6" t="n">
        <v>1246194</v>
      </c>
    </row>
    <row r="50">
      <c r="A50" s="4" t="inlineStr">
        <is>
          <t>Cash from Continuing Operations, Beginning of Year</t>
        </is>
      </c>
      <c r="B50" s="6" t="n">
        <v>12990659</v>
      </c>
      <c r="C50" s="6" t="n">
        <v>21158368</v>
      </c>
    </row>
    <row r="51">
      <c r="A51" s="4" t="inlineStr">
        <is>
          <t>Cash from Discontinuing Operations, Beginning of Year</t>
        </is>
      </c>
      <c r="B51" s="6" t="n">
        <v>44077</v>
      </c>
      <c r="C51" s="4" t="inlineStr">
        <is>
          <t xml:space="preserve"> </t>
        </is>
      </c>
    </row>
    <row r="52">
      <c r="A52" s="4" t="inlineStr">
        <is>
          <t>Cash and cash equivalents at beginning of year</t>
        </is>
      </c>
      <c r="B52" s="6" t="n">
        <v>13034736</v>
      </c>
      <c r="C52" s="6" t="n">
        <v>21158368</v>
      </c>
    </row>
    <row r="53">
      <c r="A53" s="4" t="inlineStr">
        <is>
          <t>Cash and cash equivalents at end of period</t>
        </is>
      </c>
      <c r="B53" s="6" t="n">
        <v>4023093</v>
      </c>
      <c r="C53" s="6" t="n">
        <v>22404562</v>
      </c>
    </row>
    <row r="54">
      <c r="A54" s="3" t="inlineStr">
        <is>
          <t>Major non-cash transactions:</t>
        </is>
      </c>
      <c r="B54" s="4" t="inlineStr">
        <is>
          <t xml:space="preserve"> </t>
        </is>
      </c>
      <c r="C54" s="4" t="inlineStr">
        <is>
          <t xml:space="preserve"> </t>
        </is>
      </c>
    </row>
    <row r="55">
      <c r="A55" s="4" t="inlineStr">
        <is>
          <t>Issuance of ordinary shares for professional services</t>
        </is>
      </c>
      <c r="B55" s="6" t="n">
        <v>4374401</v>
      </c>
      <c r="C55" s="4" t="inlineStr">
        <is>
          <t xml:space="preserve"> </t>
        </is>
      </c>
    </row>
    <row r="56">
      <c r="A56" s="4" t="inlineStr">
        <is>
          <t>Right-of-use assets obtained in exchange for operating lease obligations</t>
        </is>
      </c>
      <c r="B56" s="4" t="inlineStr">
        <is>
          <t xml:space="preserve"> </t>
        </is>
      </c>
      <c r="C56" s="5" t="n">
        <v>12145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Principal Activities</t>
        </is>
      </c>
      <c r="B1" s="2" t="inlineStr">
        <is>
          <t>6 Months Ended</t>
        </is>
      </c>
    </row>
    <row r="2">
      <c r="B2" s="2" t="inlineStr">
        <is>
          <t>Dec. 31, 2022</t>
        </is>
      </c>
    </row>
    <row r="3">
      <c r="A3" s="3" t="inlineStr">
        <is>
          <t>Accounting Policies [Abstract]</t>
        </is>
      </c>
      <c r="B3" s="4" t="inlineStr">
        <is>
          <t xml:space="preserve"> </t>
        </is>
      </c>
    </row>
    <row r="4">
      <c r="A4" s="4" t="inlineStr">
        <is>
          <t>ORGANIZATION AND PRINCIPAL ACTIVITIES</t>
        </is>
      </c>
      <c r="B4" s="4" t="inlineStr">
        <is>
          <t xml:space="preserve">1. ORGANIZATION AND PRINCIPAL ACTIVITIES Bit Brother
Limited (“BTB” or the “Company”) is a holding company that was incorporated on November 28, 2011, under the laws
of the British Virgin Islands. The accompanying condensed consolidated financial statements include the financial statements of BTB, its
subsidiaries and variable interest entity (“VIE”) and VIE’s subsidiaries for which the Company or its subsidiaries are
the primary beneficiaries. As of December 31, 2022, the Company had two segments,
which is retail business by provision of high-quality tea beverages in its tea shop chain conducted by Hunan Ming Yun Tang Brand Management
Co., Ltd., or Hunan MYT, and to-be launched blockchain business conducted by Hunan Bit Brothers Holding Co., Ltd., or Hunan BTB. On September 29, 2022, the Company’s board of directors approved a 1 for 15 reverse split of its ordinary shar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a)
Basis of Presentation and Principle of Consolidation The unaudited
condensed consolidated financial statements are prepared and presented in accordance with accounting principles generally accepted in
the United States (“U.S. GAAP”). The unaudited
interim financial information as of December 31, 2022 and for the six months ended December 31, 2022 and 2021 have been prepared without
audit, pursuant to the rules and regulations of the SEC and pursuant to Regulation S-X. Certain information and footnote disclosures,
which are normally included in annual financial statements prepared in accordance with U.S. GAAP, have been omitted pursuant to those
rules and regulations. The unaudited interim financial information should be read in conjunction with the audited financial statements
and the notes thereto, included in the Form 20-F for the fiscal year ended June 30, 2022. In the opinion
of management, all adjustments (including normal recurring adjustments) necessary to present a fair statement of the Company’s unaudited
financial position as of December 31, 2022, its unaudited results of operations for the six months ended December 31, 2022 and 2021, and
its unaudited cash flows for the six months ended December 31, 2022 and 2021, as applicable, have been made. The unaudited interim results
of operations are not necessarily indicative of the operating results for the full fiscal year or any future periods. (b) Consolidation of Variable Interest Entity Material
terms of the Hunan MYT VIE Agreements and 39Pu VIE Agreements are described below: Exclusive
Business Cooperation Agreement Pursuant
to the Exclusive Business Cooperation Agreements, Mingyuntang (Shanghai) Tea Co., Ltd., or Shanghai MYT and 39Pu each provides Hunan MYT
with technical support, consulting services and management services on an exclusive basis, utilizing its advantages in technology, human
resources, and information. Additionally, Hunan MYT and 39Pu each granted an irrevocable and exclusive option to Shanghai MYT to purchase
from each of Hunan MYT and 39Pu, any or all of Hunan MYT’s and 39Pu assets at the lowest purchase price permitted under the PRC
laws. Should Shanghai MYT exercise such option, the parties shall enter into a separate asset transfer or similar agreement. For services
rendered to Hunan MYT and 39Pu by Shanghai MYT under the agreement, Shanghai MYT is entitled to collect a service fee calculated based
on the time of services rendered multiplied by the corresponding rate, plus amount of the services fees or ratio decided by the board
of directors of Shanghai MYT based on the value of services rendered by Shanghai MYT and the actual income of Hunan MYT and 39Pu from
time to time, which is substantially equal to all of the net income of Hunan MYT and 51% of net income of 39Pu, respectively. The Exclusive
Business Cooperation Agreement shall remain in effect for ten years unless it is terminated by Shanghai MYT with 30-day prior written
notice. Hunan MYT or 39Pu does not have the right to terminate the agreement unilaterally. Shanghai MYT may unilaterally extend the term
of this agreement with prior written notice. Exclusive
Option Agreement Under
the Exclusive Option Agreement between Peng Fang and Shanghai MYT, irrevocably granted Shanghai MYT (or its designee) an exclusive option
to purchase, to the extent permitted under PRC law, once or at multiple times, at any time, part or all of their equity interests in
Hunan MYT. The option price is equal to the capital paid in by Peng Fang subject to any appraisal or restrictions required by applicable
PRC laws and regulations. Under
the Exclusive Option Agreement between three shareholders of 39Pu and Shanghai MYT, the three shareholders irrevocably granted Shanghai
MYT (or its designee) an exclusive option to purchase, to the extent permitted under PRC law, once or at multiple times, at any time,
part or all of their equity interests in 39Pu. The option price is equal to the capital paid in by the three shareholders subject to
any appraisal or restrictions required by applicable PRC laws and regulations. The
agreement remains effective for a term of ten years and may be renewed at Shanghai MYT’s election. Share
Pledge Agreement Under
the Share Pledge Agreement, Peng Fang and the three shareholders of 39Pu each pledged all of their equity interests in Hunan MYT and
39Pu to Shanghai MYT to guarantee the performance of Hunan MYT’s and 39Pu’s obligations under the Exclusive Business Cooperation
Agreement. Under the terms of the agreement, in any event of default, as set forth in the Share Pledge Agreement, including that Hunan
MYT or Peng Fang, 39Pu or the three shareholders breach their respective contractual obligations under the Exclusive Business Cooperation
Agreement, Shanghai MYT, as pledgee, will be entitled to certain rights, including, but not limited to, the right to dispose of the pledged
equity interest in accordance with applicable PRC laws. Shanghai MYT shall have the right to collect any and all dividends declared or
generated in connection with the equity interest during the term of pledge. The
Share Pledge Agreement shall be effective until all payments due under the Exclusive Business Cooperation Agreement have been paid by
Hunan MYT and 39Pu, respectively. Shanghai MYT shall cancel or terminate the Share Pledge Agreement upon Hunan MYT’s and 39Pu’s
full payment of fees payable under the Exclusive Business Cooperation Agreement. Timely
Reporting Agreement To ensure
Hunan MYT and 39Pu promptly provide all of the information that Shanghai MYT and the Company need to file various reports with the SEC,
a Timely Reporting Agreement was entered between Shanghai MYT, and Hunan MYT and 39Pu, respectively. Under the Timely Reporting Agreement,
Hunan MYT and 39Pu each agreed that it is obligated to make its officers and directors available to the Company and promptly provide all
information required by the Company so that the Company can file all necessary SEC and other regulatory reports as required. Although
it is not explicitly stipulated in the Timely Reporting Agreement, the parties agreed its term shall be the same as that of the Exclusive
Business Cooperation Agreement. Power
of Attorney Under the
Power of Attorney, Peng Fang and the three shareholders of 39Pu each authorized Shanghai MYT to act on her behalf as her exclusive agent
and attorney with respect to all rights as shareholder, including but not limited to: (a) attending shareholders’ meetings; (b)
exercising all the shareholder’s rights, including voting, that shareholders are entitled to under the laws of China and the Articles
of Association of Hunan MYT and 39Pu, including but not limited to the sale or transfer or pledge or disposition of shares in part or
in whole; and (c) designating and appointing on behalf of shareholders the legal representative, the executive director, supervisor, the
chief executive officer and other senior management members of Hunan MYT and 39Pu. Although
it is not explicitly stipulated in the Power of Attorney, the term of the Power of Attorney shall be the same as the term of that of the
Exclusive Option Agreement. This Power
of Attorney is coupled with an interest and shall be irrevocable and continuously valid from the date of execution of this Power of Attorney,
so long as Peng Fang is a shareholder of Company. The VIE
Agreements became effective immediately upon their execution. Material
terms of the BTB VIE Agreements among BTB
Qingdao , BTB
Hunan , BTB
Hunan Digital and their shareholders are identical to those of Hunan MYT VIE Agreements. VIE is an
entity that have either a total equity investment that is insufficient to permit the entity to finance its activities without additional
subordinated financial support, or whose equity investors lack the characteristics of a controlling financial interest, such as through
voting rights, right to receive the expected residual returns of the entity or obligation to absorb the expected losses of the entity.
The variable interest holder, if any, that has a controlling financial interest in a VIE is deemed to be the primary beneficiary and must
consolidate the VIE. Shanghai MYT is deemed to have a controlling financial interest and be the primary beneficiary of Hunan MYT and 39Pu,
because it has both of the following characteristics:
1. power to direct activities of a VIE that most significantly impact the entity’s economic performance, and
2. obligation to absorb losses of the entity that could potentially be significant to the VIE or right to receive benefits from the entity that could potentially be significant to the VIE. Pursuant
to the VIE Agreements, Hunan MYT and 39Pu pay service fees equal to 100% and 51% of its net income to Shanghai MYT, respectively. At the
same time, Shanghai MYT is entitled to receive 100% and 51% of expected residual returns from Hunan MYT and 39Pu, respectively. The
VIE Agreements are designed so that Hunan MYT and 39Pu operate for the benefit of the Company. Accordingly, the accounts of Hunan MYT
are consolidated in the accompanying financial statements pursuant to ASC 810-10, Consolidation. In addition, their financial positions
and results of operations are included in the Company’s consolidated financial statements. In addition,
as all of these VIE agreements are governed by PRC law and provide for the resolution of disputes through arbitration in the PRC, they
would be interpreted in accordance with PRC law and any disputes would be resolved in accordance with PRC legal procedures. The legal
environment in the PRC is not as developed as in other jurisdictions, such as the United States. As a result, uncertainties in the PRC
legal system could further limit the Company’s ability to enforce these VIE agreements. Furthermore, these contracts may not be
enforceable in China if PRC government authorities or courts take a view that such contracts contravene PRC laws and regulations or are
otherwise not enforceable for public policy reasons. In the event the Company is unable to enforce these VIE agreements, it may not be
able to exert effective control over Hunan MYT or 39Pu and its ability to conduct its business may be materially and adversely affected. As of December
31, 2022, the Company had two VIEs. All of the Company’s main current operations are conducted through the Company’s VIEs
and their subsidiaries. Current regulations in China permit VIEs and their subsidiaries to pay dividends to the Company only out of their
accumulated distributable profits, if any, determined in accordance with their articles of association and PRC accounting standards and
regulations. The ability of VIEs and their subsidiaries to make dividends and other payments to the Company may be restricted by factors
including changes in applicable foreign exchange and other laws and regulations. The following
financial statement balances and amounts only reflect the financial position and financial performances of the Company’s VIEs and
their subsidiaries, which were included in the consolidated financial statements as of December 31 and June 30, 2022:
December 31, June 30,
(unaudited)
Cash $ 600,489 $ 922,197
Inventories 117,972 121,733
Due from related parties 9,626 -
Other current assets 76,447 51,004
Long-term investment 1,064,989 1,100,294
Goodwill 219,013 227,683
Property and equipment, net 2,018,266 2,278,091
Deposits for plant, property and equipment 45,056,311 45,755,946
Intangible assets 77,544 -
Right of use assets 68,116 -
Other noncurrent assets 83,278 131,266
Total Assets $ 49,392,051 $ 50,588,214
Accounts payable $ 87,727 $ -
Unearned income 28,986 -
Other current liabilities 184,050 666,841
Lease liabilities, current 31,617 -
Lease liabilities, noncurrent 21,618 -
Total Liabilities $ 353,998 $ 666,841
* Payable
due to BTB is eliminated upon consolidation.
For the Six Months Ended
2022 2021
(unaudited) (unaudited)
Revenue $ 633,192 $ 1,304,789
Net income (loss) $ 1,009,134 $ (3,786,006 ) (c) Segment reporting In accordance
with ASC 280, Segment Reporting, operating segments are defined as components of an enterprise about which separate financial information
is available that is evaluated regularly by the chief operating decision maker (“CODM”), or decision making group, in deciding
how to allocate resources and in assessing performance.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Management, including the chief operating decision maker, reviews operation results by the revenue of different services. For the
six months ended December 31, 2022, the Company has two operating business lines, including retail business by provision of high-quality
tea beverages in its tea shop chain business conducted by Hunan MYT and planned blockchain business to be conducted by Hunan BTB. Based
on management’s assessment, the Company has determined that the two operating business lines are two operating segments as defined
by ASC 280. For the
six months ended December 31, 2021, the Company has two operating business lines, including retail business by provision of high-quality
tea beverages in its tea shop chain business conducted by Hunan MYT, dark tea distribution business by 39Pu. Based on management’s
assessment, the Company has determined that the two operating business lines are two operating segments as defined by ASC 280. (d) Trade receivables Trade receivables
are recorded at the invoiced amount and do not bear interest. The Company extends unsecured credit to its customers in the ordinary course
of business but mitigates the associated risks by performing credit checks and actively pursuing past due accounts. An allowance for doubtful
accounts is established and recorded based on management’s assessment of potential losses based on the credit history and relationships
with the customers. Management reviews its receivables on a regular basis to determine if bad debt allowance is adequate, and adjusts
the allowance when necessary. Delinquent account balances are written-off against allowance for doubtful accounts after management has
determined that the likelihood of collection is not probable. The Company
considered the amounts of receivables in dispute and believes an allowance for these receivables were not necessary as at December 31,
2022 and June 30, 2022. (e) Inventories Inventories,
consisting of products available for sale, are stated at the lower of cost and market. Cost of inventories is determined using the weighted
average cost method. Adjustments are recorded to write down the cost of inventories to the estimated net realizable value due to slow-moving
merchandise and damaged goods, which is dependent upon factors such as historical and forecasted consumer demand, and promotional environment.
The Company takes ownership, risks and rewards of the products purchased. Write downs are recorded in cost of revenues in the consolidated
statements of income and comprehensive income. (f) Revenue recognition The Company
adopted ASC 606, Revenue from Contracts with Customers (“ASC 606”) beginning on July 1, 2018 using the modified retrospective
approach. ASC 606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The Company
has assessed the impact of the guidance by reviewing its existing customer contracts and current accounting policies and practices to
identify differences that will result from applying the new requirements, including the evaluation of its performance obligations, transaction
price, customer payments, transfer of control and principal versus agent considerations. Based on the assessment, the Company concluded
that there was no change to the timing and pattern of revenue recognition for its current revenue streams in scope of ASC 606 and therefore
there was no material changes to the Company’s consolidated financial statements upon adoption of ASC 606. In according
with ASC 606, revenues are recognized when control of the promised services is transferred to customers, in an amount that reflects the
consideration we expect to be entitled to in exchange for those services. During the
six months ended December 31, 2022, the Company generated revenues primarily from sales of tea products, beverages and light meals in
its tea shop chains by three companies including Hunan MYT, and CYY. Sales
of tea products, beverages and light meals in retail shop chains by Hunan MYT Customers
place order and pay for tea products, beverage drinks and light meals in the Company’s tea shop chains. Revenues are recognized
at the point of delivery to customers. Customers that purchase prepaid cards are issued additional points for free at the time of purchase.
Cash received from the sales of prepaid vouchers are recognized as unearned income. Consideration collected for prepaid cards is equally
allocated to each point as an element, including the points issued for free, to determine the transaction price for each point. The allocated
transaction price are recognized as revenues upon the redemption of the points for purchases. Disaggregation
of revenue -
For the Six Months Ended
2022 2021
(unaudited) (unaudited)
Sales by Hunan MYT $ 6,880 $ 103,395
Sales by 39Pu - 1,201,394
Sales by Hunan Store Master 568,106 -
Sales by Hunan CYY 58,206 -
$ 633,192 $ 1,304,789 The Company accounted for investments in CYY and
Store Master using equity method before January 1, 2022, and consolidated CYY and Store Master since January 1, 2022 as the Company obtained
control over these two investees. The Company disposal 39Pu on August 4, 2022, no revenue generated from this segment. (g) Investments in equity securities The investments
for which the Company has the ability to exercise significant influence are accounted for under the equity method. Under the equity method,
original investments are recorded at cost and adjusted by the Company’s share of undistributed earnings or losses of these entities,
the amortization of intangible assets recognized upon purchase price allocation and dividend distributions or subsequent investments.
All unrecognized inter-company profits and losses have been eliminated under the equity method. When the estimated amount to be realized
from the investments falls below its carrying value, an impairment charge is recognized in the consolidated statements of operations when
the decline in value is considered other than temporary. The Company
elected to record a majority of equity investments in privately held companies using the measurement alternative at cost, less impairment,
with subsequent adjustments for observable price changes resulting from orderly transactions for identical or similar investments of the
same issuer. Equity investments in privately held companies accounted for using the measurement alternative are subject to periodic impairment
reviews. The Company’s impairment analysis considers both qualitative and quantitative factors that may have a significant effect
on the fair value of these equity securities, including consideration of the impact of the COVID-19 pandemic. (h) Recently announced accounting standards In June
2016, the FASB issued ASU No. 2016-13, Financial Instruments – Credit Losses Measurement of
Credit Losses on Financial Instruments The Company
does not believe other recently issued but not yet effective accounting standards, if currently adopted, would have a material effect
on the consolidated financial position, statements of operations and cash flow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7T20:05:42Z</dcterms:created>
  <dcterms:modified xmlns:dcterms="http://purl.org/dc/terms/" xmlns:xsi="http://www.w3.org/2001/XMLSchema-instance" xsi:type="dcterms:W3CDTF">2023-03-27T20:05:42Z</dcterms:modified>
</cp:coreProperties>
</file>